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al Instruments and Fair "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Significant Vendors" sheetId="14" state="visible" r:id="rId14"/>
    <sheet xmlns:r="http://schemas.openxmlformats.org/officeDocument/2006/relationships" name="Capital Lease Obligation" sheetId="15" state="visible" r:id="rId15"/>
    <sheet xmlns:r="http://schemas.openxmlformats.org/officeDocument/2006/relationships" name="Stockholders' Equity" sheetId="16" state="visible" r:id="rId16"/>
    <sheet xmlns:r="http://schemas.openxmlformats.org/officeDocument/2006/relationships" name="Earnings (Loss) Per Common Shar"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401(K) Plan" sheetId="22" state="visible" r:id="rId22"/>
    <sheet xmlns:r="http://schemas.openxmlformats.org/officeDocument/2006/relationships" name="Segment Reporting" sheetId="23" state="visible" r:id="rId23"/>
    <sheet xmlns:r="http://schemas.openxmlformats.org/officeDocument/2006/relationships" name="Notice of Delisting or Failure "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ixed Assets (Tables)" sheetId="27" state="visible" r:id="rId27"/>
    <sheet xmlns:r="http://schemas.openxmlformats.org/officeDocument/2006/relationships" name="Intangible Assets (Tables)" sheetId="28" state="visible" r:id="rId28"/>
    <sheet xmlns:r="http://schemas.openxmlformats.org/officeDocument/2006/relationships" name="Capital Lease Obligation (Table" sheetId="29" state="visible" r:id="rId29"/>
    <sheet xmlns:r="http://schemas.openxmlformats.org/officeDocument/2006/relationships" name="Earnings (Loss) Per Common Sh_2" sheetId="30" state="visible" r:id="rId30"/>
    <sheet xmlns:r="http://schemas.openxmlformats.org/officeDocument/2006/relationships" name="Share-Based Compensation (Table" sheetId="31" state="visible" r:id="rId31"/>
    <sheet xmlns:r="http://schemas.openxmlformats.org/officeDocument/2006/relationships" name="Segment Reporting (Tables)" sheetId="32" state="visible" r:id="rId32"/>
    <sheet xmlns:r="http://schemas.openxmlformats.org/officeDocument/2006/relationships" name="Nature of Business (Details Tex" sheetId="33" state="visible" r:id="rId33"/>
    <sheet xmlns:r="http://schemas.openxmlformats.org/officeDocument/2006/relationships" name="Basis of Presentation (Details " sheetId="34" state="visible" r:id="rId34"/>
    <sheet xmlns:r="http://schemas.openxmlformats.org/officeDocument/2006/relationships" name="Summary of Significant Accoun_3" sheetId="35" state="visible" r:id="rId35"/>
    <sheet xmlns:r="http://schemas.openxmlformats.org/officeDocument/2006/relationships" name="Fixed Assets (Details)" sheetId="36" state="visible" r:id="rId36"/>
    <sheet xmlns:r="http://schemas.openxmlformats.org/officeDocument/2006/relationships" name="Fixed Assets (Details Textual)" sheetId="37" state="visible" r:id="rId37"/>
    <sheet xmlns:r="http://schemas.openxmlformats.org/officeDocument/2006/relationships" name="Intangible Assets (Details)" sheetId="38" state="visible" r:id="rId38"/>
    <sheet xmlns:r="http://schemas.openxmlformats.org/officeDocument/2006/relationships" name="Intangible Assets (Details Text" sheetId="39" state="visible" r:id="rId39"/>
    <sheet xmlns:r="http://schemas.openxmlformats.org/officeDocument/2006/relationships" name="Significant Vendors (Details Te" sheetId="40" state="visible" r:id="rId40"/>
    <sheet xmlns:r="http://schemas.openxmlformats.org/officeDocument/2006/relationships" name="Capital Lease Obligation (Detai" sheetId="41" state="visible" r:id="rId41"/>
    <sheet xmlns:r="http://schemas.openxmlformats.org/officeDocument/2006/relationships" name="Capital Lease Obligation (Det_2" sheetId="42" state="visible" r:id="rId42"/>
    <sheet xmlns:r="http://schemas.openxmlformats.org/officeDocument/2006/relationships" name="Stockholders' Equity (Details T" sheetId="43" state="visible" r:id="rId43"/>
    <sheet xmlns:r="http://schemas.openxmlformats.org/officeDocument/2006/relationships" name="Earnings (Loss) Per Common Sh_3" sheetId="44" state="visible" r:id="rId44"/>
    <sheet xmlns:r="http://schemas.openxmlformats.org/officeDocument/2006/relationships" name="Earnings (Loss) Per Common Sh_4" sheetId="45" state="visible" r:id="rId45"/>
    <sheet xmlns:r="http://schemas.openxmlformats.org/officeDocument/2006/relationships" name="Share-Based Compensation (Detai" sheetId="46" state="visible" r:id="rId46"/>
    <sheet xmlns:r="http://schemas.openxmlformats.org/officeDocument/2006/relationships" name="Share-Based Compensation (Det_2" sheetId="47" state="visible" r:id="rId47"/>
    <sheet xmlns:r="http://schemas.openxmlformats.org/officeDocument/2006/relationships" name="Share-Based Compensation (Det_3" sheetId="48" state="visible" r:id="rId48"/>
    <sheet xmlns:r="http://schemas.openxmlformats.org/officeDocument/2006/relationships" name="Share-Based Compensation (Det_4" sheetId="49" state="visible" r:id="rId49"/>
    <sheet xmlns:r="http://schemas.openxmlformats.org/officeDocument/2006/relationships" name="Related Party Transactions (Det" sheetId="50" state="visible" r:id="rId50"/>
    <sheet xmlns:r="http://schemas.openxmlformats.org/officeDocument/2006/relationships" name="Income Taxes (Details Textual)" sheetId="51" state="visible" r:id="rId51"/>
    <sheet xmlns:r="http://schemas.openxmlformats.org/officeDocument/2006/relationships" name="Commitments and Contingencies (" sheetId="52" state="visible" r:id="rId52"/>
    <sheet xmlns:r="http://schemas.openxmlformats.org/officeDocument/2006/relationships" name="Employee 401(K) Plan (Details T" sheetId="53" state="visible" r:id="rId53"/>
    <sheet xmlns:r="http://schemas.openxmlformats.org/officeDocument/2006/relationships" name="Segment Reporting (Details)" sheetId="54" state="visible" r:id="rId54"/>
    <sheet xmlns:r="http://schemas.openxmlformats.org/officeDocument/2006/relationships" name="Notice of Delisting or Failur_2" sheetId="55" state="visible" r:id="rId55"/>
    <sheet xmlns:r="http://schemas.openxmlformats.org/officeDocument/2006/relationships" name="Subsequent Events (Details Text" sheetId="56" state="visible" r:id="rId56"/>
  </sheets>
  <definedNames/>
  <calcPr calcId="124519" fullCalcOnLoad="1"/>
</workbook>
</file>

<file path=xl/sharedStrings.xml><?xml version="1.0" encoding="utf-8"?>
<sst xmlns="http://schemas.openxmlformats.org/spreadsheetml/2006/main" uniqueCount="616">
  <si>
    <t>Document and Entity Information - shares</t>
  </si>
  <si>
    <t>9 Months Ended</t>
  </si>
  <si>
    <t>Mar. 31, 2019</t>
  </si>
  <si>
    <t>May 09,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 xml:space="preserve">iBio, Inc. </t>
  </si>
  <si>
    <t>Entity Central Index Key</t>
  </si>
  <si>
    <t>0001420720</t>
  </si>
  <si>
    <t>Current Fiscal Year End Date</t>
  </si>
  <si>
    <t>--06-30</t>
  </si>
  <si>
    <t>Entity Filer Category</t>
  </si>
  <si>
    <t>Non-accelerated Filer</t>
  </si>
  <si>
    <t>Trading Symbol</t>
  </si>
  <si>
    <t>IBIO</t>
  </si>
  <si>
    <t>Entity Common Stock, Shares Outstanding</t>
  </si>
  <si>
    <t>Entity Emerging Growth Company</t>
  </si>
  <si>
    <t>Entity Small Business</t>
  </si>
  <si>
    <t>true</t>
  </si>
  <si>
    <t>Condensed Consolidated Balance Sheets - USD ($) $ in Thousands</t>
  </si>
  <si>
    <t>Jun. 30, 2018</t>
  </si>
  <si>
    <t>Current assets:</t>
  </si>
  <si>
    <t>Cash</t>
  </si>
  <si>
    <t>Accounts receivable - trade</t>
  </si>
  <si>
    <t>Prepaid expenses and other current assets</t>
  </si>
  <si>
    <t>Total Current Assets</t>
  </si>
  <si>
    <t>Fixed assets, net of accumulated depreciation</t>
  </si>
  <si>
    <t>Intangible assets, net of accumulated amortization</t>
  </si>
  <si>
    <t>Security deposits</t>
  </si>
  <si>
    <t>Total Assets</t>
  </si>
  <si>
    <t>Current liabilities:</t>
  </si>
  <si>
    <t>Accounts payable (related party of $74 and $189 as of March 31, 2019 and June 30, 2018, respectively)</t>
  </si>
  <si>
    <t>Accrued expenses (related party of $764 and $789 as of March 31, 2019 and June 30, 2018, respectively)</t>
  </si>
  <si>
    <t>Capital lease obligation – current portion</t>
  </si>
  <si>
    <t>Contract liabilities</t>
  </si>
  <si>
    <t>Total Current Liabilities</t>
  </si>
  <si>
    <t>Capital lease obligation - net of current portion</t>
  </si>
  <si>
    <t>Total Liabilities</t>
  </si>
  <si>
    <t>Commitments and Contingencies</t>
  </si>
  <si>
    <t xml:space="preserve"> </t>
  </si>
  <si>
    <t>iBio, Inc. Stockholders' Equity:</t>
  </si>
  <si>
    <t>Common stock - $0.001 par value; 275,000,000 shares authorized; 19,602,458 and 16,040,126 shares issued and outstanding as of March 31, 2019 and June 30, 2018, respectively</t>
  </si>
  <si>
    <t>Additional paid-in capital</t>
  </si>
  <si>
    <t>Accumulated other comprehensive loss</t>
  </si>
  <si>
    <t>Accumulated deficit</t>
  </si>
  <si>
    <t>Total iBio, Inc. Stockholders' Equity</t>
  </si>
  <si>
    <t>Noncontrolling interest</t>
  </si>
  <si>
    <t>Total Equity</t>
  </si>
  <si>
    <t>Total Liabilities and Equity</t>
  </si>
  <si>
    <t>iBio CMO [Member]</t>
  </si>
  <si>
    <t>Preferred Stock, Value, Issued</t>
  </si>
  <si>
    <t>Series A Preferred Stock [Member]</t>
  </si>
  <si>
    <t>Series B Preferred Stock [Member]</t>
  </si>
  <si>
    <t>Condensed Consolidated Balance Sheets (Parenthetical) - USD ($) $ in Thousands</t>
  </si>
  <si>
    <t>Accounts payable, related parties</t>
  </si>
  <si>
    <t>Accrued expenses, related parties</t>
  </si>
  <si>
    <t>Preferred stock, shares authorized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issued (in shares)</t>
  </si>
  <si>
    <t>Preferred stock, shares outstanding (in shares)</t>
  </si>
  <si>
    <t>Condensed Consolidated Statements of Operations and Comprehensive Loss - USD ($) shares in Thousands, $ in Thousands</t>
  </si>
  <si>
    <t>3 Months Ended</t>
  </si>
  <si>
    <t>Mar. 31, 2018</t>
  </si>
  <si>
    <t>Revenues</t>
  </si>
  <si>
    <t>Operating expenses:</t>
  </si>
  <si>
    <t>Research and development (related party of $217, $227, $761 and $600), net of grant income of $0, $0, $37 and $44</t>
  </si>
  <si>
    <t>General and administrative (related party of $288, $186, $860 and $573)</t>
  </si>
  <si>
    <t>Total operating expenses</t>
  </si>
  <si>
    <t>Operating loss</t>
  </si>
  <si>
    <t>Other income (expense):</t>
  </si>
  <si>
    <t>Interest expense (related party of $474, $478, $1,426 and $1,437)</t>
  </si>
  <si>
    <t>Interest income</t>
  </si>
  <si>
    <t>Royalty income</t>
  </si>
  <si>
    <t>Total other income (expense)</t>
  </si>
  <si>
    <t>Consolidated net loss</t>
  </si>
  <si>
    <t>Net loss attributable to noncontrolling interest</t>
  </si>
  <si>
    <t>Net loss attributable to iBio, Inc.</t>
  </si>
  <si>
    <t>Preferred stock dividends</t>
  </si>
  <si>
    <t>Net loss available to iBio, Inc.</t>
  </si>
  <si>
    <t>Comprehensive loss:</t>
  </si>
  <si>
    <t>Other comprehensive income - foreign currency translation adjustments</t>
  </si>
  <si>
    <t>Comprehensive loss</t>
  </si>
  <si>
    <t>Loss per common share attributable to iBio, Inc. stockholders - basic and diluted</t>
  </si>
  <si>
    <t>Weighted-average common shares outstanding - basic and diluted</t>
  </si>
  <si>
    <t>Condensed Consolidated Statements of Operations and Comprehensive Loss (Parenthetical) - USD ($) $ in Thousands</t>
  </si>
  <si>
    <t>Jul. 12, 2018</t>
  </si>
  <si>
    <t>Dec. 31, 2018</t>
  </si>
  <si>
    <t>Operating expenses research and development, related party</t>
  </si>
  <si>
    <t>Operating expenses general and administrative, related party</t>
  </si>
  <si>
    <t>Interest Expense, Related Party</t>
  </si>
  <si>
    <t>Grant [Member]</t>
  </si>
  <si>
    <t>Revenue from Contract with Customer, Including Assessed Tax</t>
  </si>
  <si>
    <t>Condensed Consolidated Statement of Equity - USD ($) $ in Thousands</t>
  </si>
  <si>
    <t>Total</t>
  </si>
  <si>
    <t>Preferred Stock [Member]</t>
  </si>
  <si>
    <t>Common Stock [Member]</t>
  </si>
  <si>
    <t>Additional Paid-in Capital [Member]</t>
  </si>
  <si>
    <t>Accumulated Deficit [Member]</t>
  </si>
  <si>
    <t>Noncontrolling Interest [Member]</t>
  </si>
  <si>
    <t>Accumulated Other Comprehensive Loss [Member]</t>
  </si>
  <si>
    <t>Balance at Jun. 30, 2017</t>
  </si>
  <si>
    <t>Balance (in shares) at Jun. 30, 2017</t>
  </si>
  <si>
    <t>Sale of common stock</t>
  </si>
  <si>
    <t>Sale of common stock (in shares)</t>
  </si>
  <si>
    <t>Commitment fee for issuance of common stock</t>
  </si>
  <si>
    <t>Commitment fee for issuance of common stock (in shares)</t>
  </si>
  <si>
    <t>Share-based compensation</t>
  </si>
  <si>
    <t>Net loss</t>
  </si>
  <si>
    <t>Balance at Sep. 30, 2017</t>
  </si>
  <si>
    <t>Balance (in shares) at Sep. 30, 2017</t>
  </si>
  <si>
    <t>Costs to raise capital</t>
  </si>
  <si>
    <t>Foreign currency translation adjustment</t>
  </si>
  <si>
    <t>Balance at Mar. 31, 2018</t>
  </si>
  <si>
    <t>Balance (in shares) at Mar. 31, 2018</t>
  </si>
  <si>
    <t>Additional paid-in capital – capital contribution</t>
  </si>
  <si>
    <t>Balance at Dec. 31, 2017</t>
  </si>
  <si>
    <t>Balance (in shares) at Dec. 31, 2017</t>
  </si>
  <si>
    <t>Balance at Jun. 30, 2018</t>
  </si>
  <si>
    <t>Balance (in shares) at Jun. 30, 2018</t>
  </si>
  <si>
    <t>Conversion of preferred stock to common stock</t>
  </si>
  <si>
    <t>Conversion of preferred stock to common stock (in shares)</t>
  </si>
  <si>
    <t>Balance at Sep. 30, 2018</t>
  </si>
  <si>
    <t>Balance (in shares) at Sep. 30, 2018</t>
  </si>
  <si>
    <t>Issuance of common stock to underwriters (in shares)</t>
  </si>
  <si>
    <t>Balance at Mar. 31, 2019</t>
  </si>
  <si>
    <t>Balance (in shares) at Mar. 31, 2019</t>
  </si>
  <si>
    <t>Balance at Dec. 31, 2018</t>
  </si>
  <si>
    <t>Balance (in shares) at Dec. 31, 2018</t>
  </si>
  <si>
    <t>Issuance of common stock to underwriters</t>
  </si>
  <si>
    <t>Condensed Consolidated Statements of Cash Flows - USD ($) $ in Thousands</t>
  </si>
  <si>
    <t>Cash flows from operating activities:</t>
  </si>
  <si>
    <t>Adjustments to reconcile consolidated net loss to net cash used in operating activities:</t>
  </si>
  <si>
    <t>Amortization of intangible assets</t>
  </si>
  <si>
    <t>Depreciation</t>
  </si>
  <si>
    <t>Write-off of fixed assets</t>
  </si>
  <si>
    <t>Changes in operating assets and liabilities:</t>
  </si>
  <si>
    <t>Accounts receivable – trade</t>
  </si>
  <si>
    <t>Work in process</t>
  </si>
  <si>
    <t>Accounts payable</t>
  </si>
  <si>
    <t>Accrued expenses</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 of common stock</t>
  </si>
  <si>
    <t>Proceeds from capital contribution</t>
  </si>
  <si>
    <t>Proceeds from additional paid-in capital – preferred stock</t>
  </si>
  <si>
    <t>Payment of capital lease obligation</t>
  </si>
  <si>
    <t>Net cash provided by financing activities</t>
  </si>
  <si>
    <t>Effect of exchange rate changes</t>
  </si>
  <si>
    <t>Net decrease in cash</t>
  </si>
  <si>
    <t>Cash - beginning of period</t>
  </si>
  <si>
    <t>Cash - end of period</t>
  </si>
  <si>
    <t>Schedule of non-cash activities:</t>
  </si>
  <si>
    <t>Unpaid intangible assets included in accounts payable</t>
  </si>
  <si>
    <t>Intangible assets included in accounts payable in prior period, paid in current period</t>
  </si>
  <si>
    <t>Fixed assets included in accounts payable in prior period, paid in current period</t>
  </si>
  <si>
    <t>Unpaid fixed assets included in accounts payable</t>
  </si>
  <si>
    <t>Conversion of preferred stock shares into common stock shares</t>
  </si>
  <si>
    <t>Supplemental cash flow information:</t>
  </si>
  <si>
    <t>Cash paid during the period for interest</t>
  </si>
  <si>
    <t>Nature of Business</t>
  </si>
  <si>
    <t>Organization, Consolidation and Presentation of Financial Statements [Abstract]</t>
  </si>
  <si>
    <t>Nature of Operations [Text Block]</t>
  </si>
  <si>
    <t xml:space="preserve">1. Nature of Business iBio, Inc. and Subsidiaries (“iBio” or the “Company”) is a biotechnology company focused on using our proprietary technologies and production facilities to provide product development and manufacturing services to clients, collaborators and third-party customers as well as developing and commercializing our own product candidate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 CDMO LLC (“iBio CDMO”) (originally named iBio CMO LLC) – iBio CDMO is a Delaware limited liability company formed on December 16, 2015 as iBio CMO, LLC to develop and manufacture plant-made pharmaceuticals and provide related services to clients. Effective July 1, 2017, iBio CMO changed its name to iBio CDMO. As of December 31, 2015, the Company owned 100% of iBio CDMO. On January 13, 2016, the Company entered into a contract manufacturing joint venture with an affiliate of Eastern Capital Limited (“Eastern”), a stockholder of the Company (the “Eastern Affiliate”). The Eastern Affiliate contributed $15 million in cash for a 30% interest in iBio CDMO. The Company retained a 70% interest in iBio CDMO and contributed a royalty-bearing license which grants iBio CDMO a non-exclusive license to use the Company’s proprietary technologies for research purposes and an exclusive U.S. license for manufacturing purposes. The Company retained the exclusive right to grant product licenses to those who wish to sell or distribute products made using the Company’s technologies.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0.001 per share. After giving effect to the transaction, the Company owns 99.99% of iBio CDMO. See Note 9 for a further discussion. iBio CDMO’s operations take place in Bryan, Texas in a facility controlled by another affiliate of Eastern (the “Second Eastern Affiliate”) as sublandlord. The facility is a 139,000-square foot Class A life sciences building located on land owned by the Texas A&amp;M system, designed and equipped for plant-made manufacture of biopharmaceuticals. The Second Eastern Affiliate granted iBio CDMO a 34-year capital lease for the facility as well as certain equipment (see Note 8). iBio CDMO commenced commercial operations in January 2016. iBio CDMO expects to operate on the basis of three parallel lines of business: (1) Development and manufacturing of third-party products and related services; (2) Development and production of iBio’s proprietary product(s) for treatment of fibrotic diseases and/or other proprietary iBio products; and (3) Commercial technology transfer services including facility design, as needed. iBIO DO BRASIL BIOFARMACÊUTICA LTDA (“iBio Brazil”) – iBio Brazil is a subsidiary organized in Brazil in which the Company has a 99% interest. iBio Brazil was formed to manage and expand the Company’s business activities in Brazil. The activities of iBio Brazil are intended to include coordination and expansion of the Company’s existing relationship with Fundacao Oswaldo Cruz/Fiocruz (“Fiocruz”) beyond the Yellow Fever Vaccine program (see Note 7) and development of additional products with private sector participants for the Brazilian market. iBio Brazil commenced operations during the first quarter of the fiscal year ended June 30, 2015. iBio Manufacturing LLC (“iBio Manufacturing”) – iBio Manufacturing, a wholly-owned subsidiary, is a Delaware limited liability company formed in November 2015. iBio Manufacturing has not commenced any activities to date. </t>
  </si>
  <si>
    <t>Basis of Presentation</t>
  </si>
  <si>
    <t>Accounting Policies [Abstract]</t>
  </si>
  <si>
    <t>Organization, Consolidation and Presentation of Financial Statements Disclosure [Text Block]</t>
  </si>
  <si>
    <t xml:space="preserve">2. Basis of Presentation Interim Financial Statements The accompanying unaudited condensed consolidated financial statements have been prepared from the books and records of the Company and include all normal and recurring adjustments which, in the opinion of management, are necessary for a fair presentation in accordance with accounting principles generally accepted in the United States (“U.S. GAAP”) for interim financial information and Rule 8-03 of Regulation S-X promulgated by the U.S. Securities and Exchange Commission. Accordingly, these interim financial statements do not include all of the information and footnotes required for complete annual financial statements. Interim results are not necessarily indicative of the results that may be expected for the full year. Interim unaudited condensed consolidated financial statements should be read in conjunction with the audited financial statements and the notes thereto included in the Company’s Annual Report on Form 10-K for the year ended June 30, 2018, from which the accompanying condensed consolidated balance sheet dated June 30, 2018 was derived. Principles of Consolidation The condensed consolidated financial statements include the accounts of the Company and its wholly-owned and majority-owned subsidiaries. All intercompany balances and transactions have been eliminated as part of the consolidation. Reverse Stock Split On May 23, 2018, the Company's Board of Directors approved the implementation of a reverse stock split at a ratio of one-for-ten (1 : 10) shares of the Company's Common Stock. The reverse stock split was effective as of June 8, 2018. All share and per share amounts of the Company’s common stock presented for the three and nine months ended March 31, 2018 have been retroactively adjusted to reflect the one-for-ten reverse stock split. See Note 9 for more information. Going Concern Since its spin-off from Integrated BioPharma, Inc. in August 2008, the Company has incurred significant losses and negative cash flows from operations. As of March 31, 2019, the Company’s accumulated deficit was $101.3 million. For the nine months ended March 31, 2019, the Company’s net loss was approximately $13.1 million and it had cash used in operating activities of $9.6 million. As of March 31, 2019, cash on hand is approximately $9.0 million which is expected to support the Company's activities until at least October 31, 2019. The Company has historically financed its activities through the sale of common stock and warrants. Through March 31, 2019, the Company has dedicated most of its financial resources to research and development, including the development and validation of its own technologies and the development of a proprietary therapeutic product against fibrosis based upon those technologies, advancing its intellectual property, the build-out and recommissioning of its CDMO facility, and general and administrative activities. The Company is focused on using its proprietary technologies and production facilities to provide product development and manufacturing services to clients, collaborators and third-party customers as well as developing and commercializing our own product candidates. As such, the Company may continue to incur significant expenses and operating losses for at least the next year. As of March 31, 2019, the Company has not completed development of or commercialized any vaccine or therapeutic product candidates. The Company anticipates that its expenses and losses will increase substantially if the Company: • initiates clinical trials of its product candidates; • continues the research and development of its product candidates; • seeks to discover additional product candidates; and • adds operational, financial and management information systems and personnel, including personnel to support its product development and manufacturing efforts. Becoming and remaining profitable is dependent upon the Company’s ability to attract and retain customers for the development, manufacturing and technology transfer services offered by the Company's subsidiary iBio CDMO. In addition, profitability will also depend on whether the Company is successful at commercialization of its technologies and whether the Company, alone or with its licensees, develops and eventually commercializes products that generate significant revenue. On June 26, 2018, the Company closed on an underwritten public offering with total gross proceeds of approximately $16.0 million, before deducting underwriting discounts, commissions and other offering expenses payable by the Company. The securities offered by the Company consisted of (i) 4,350,000 shares of Common Stock at $0.90 per share, (ii) 6,300 shares of Series A Convertible Preferred Stock, with a stated value of $1,000 per preferred share, and convertible into an aggregate of 7,000,000 shares of Common Stock at $0.90 per share, (iii) 5,785 shares of Series B Convertible Preferred Stock, with a stated value of $1,000 per preferred share, and convertible into an aggregate of 6,427,778 shares of Common Stock at $0.90 per share. The Company granted the underwriters, Alliance Global Partners, a 45-day option to purchase up to an additional 2,666,666 shares of common stock to cover over-allotments, if any. On July 12, 2018, the Company received approximately $1,350,000, before deducting underwriting discounts, commissions and other offering expenses payable by the Company, from the proceeds of the sale of 1,500,000 over-allotment shares of Common Stock purchased at $0.90 by the underwriter during the 45-day provision. In addition, in June 2018, iBio established a strategic commercial relationship with CC-Pharming Ltd. of Beijing, China (“CC-Pharming”) for the joint development of products and manufacturing facilities for the Chinese biopharmaceutical market, utilizing iBio’s technology. The first product focus selected pursuant to the Master Joint Development Agreement executed between iBio and CC-Pharming is a therapeutic antibody. During the quarter ending September 30, 2018, iBio received prepayments of approximately $2.9 million from CC-Pharming which it recorded as a contract liability on its balance sheet. During the quarter ended March 31, 2019, the Company recognized approximately $467,000 of the contract liability amounts related to CC-Pharming as revenue. In November 2018, the Company received a capital contribution from the Eastern Affiliate of approximately $2,459,000 for working capital purposes. The history of significant losses, the negative cash flow from operations, the limited cash resources on hand and the dependence by the Company on its ability – about which there can be no certainty – to obtain additional financing to fund its operations after the current cash resources are exhausted raises substantial doubt about the Company's ability to continue as a going concern. These financial statements were prepared under the assumption that the Company will continue as a going concern and do not include any adjustments that might result from the outcome of this uncertainty. The Company plans to fund its business operations using cash on hand, through proceeds from the sale of additional equity or other securities, and through proceeds realized in connection with the commercialization of its technologies and proprietary products, license and collaboration arrangements and the operation of iBio CDMO. The Company cannot be certain that such funding will be available on favorable terms or available at all. To the extent that the Company raises additional funds by issuing equity securities, its stockholders may experience significant dilutio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Foreign Currency The Company accounts for foreign currency translation pursuant to Financial Accounting Standards Board (“FASB”) Accounting Standards Codification (“ASC”) 830, “ Foreign Currency Matters .” The functional currency of iBio Brazil is the Brazilian Real. Under FASB ASC 830, all assets and liabilit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Reals are reflected in the statement of operations as appropriate. Translation adjustments are included in accumulated other comprehensive loss. For the three and nine months ended March 31, 2019 and 2018, any translation adjustments were considered immaterial and did not have a significant impact on the Company's consolidated financial statements. </t>
  </si>
  <si>
    <t>Summary of Significant Accounting Policies</t>
  </si>
  <si>
    <t>Significant Accounting Policies [Text Block]</t>
  </si>
  <si>
    <t>3. Summary of Significant Accounting Policies The Company’s significant accounting policies are described in Note 3 of the Notes to Financial Statements in the Annual Report on Form 10-K for the year ended June 30, 2018. 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Revenue Recognition Effective July 1, 2018, the Company adopted Accounting Standards Update (“ASU”) No. 2014-09, "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Grant income amounted to $0 for both the three months ended March 31, 2019 and 2018, and approximately $37,000 and $44,000 for the nine months ended March 31, 2019 and 2018, respectively. 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March 31, 2019 and June 30, 2018, contract assets were $0. Work in Process Work in process consists primarily of the cost of labor and other overhead incurred on contracts that have not been completed. Work in process equaled $0 at both March 31, 2019 and June 30, 2018. 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s 5 and 8).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nine months ended March 31, 2019 and 2018. 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 There are no options or warrants of the Company presently outstanding that require accounting as a derivative liability.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Recently Issued Accounting Pronouncements In February 2016, the FASB issued ASU 2016-02, “ Leases (Topic 842) ” (“ASU 2016-02”) and other associated standards which supersedes existing guidance on accounting for leases in “ Leases (Topic 840) .” The standards require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quarter ending September 30, 2019 for the Company)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of adopting ASU 2016-02 on its consolidated financial statements. Effective July 1, 2017, the Company adopted ASU 2016-09, " Improvements to Employee Share-Based Payment Accounting " ("ASU 2016-09"). ASU 2016-09 affects entities that issue share-based payment awards to their employees. ASU 2016-09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will continue to estimate forfeitures at each reporting period, rather than electing an accounting policy change to record the impact of such forfeitures as they occur. The adoption of ASU 2016-09 did not have a significant impact on the Company's consolidated financial statements. Effective July 1, 2018, the Company adopted ASU 2016-15, “ Statement of Cash Flows (Topic 230): Classification of Certain Cash Receipts and Cash Payments ” (“ASU 2016-15”). ASU 2016-15 made eight targeted changes to how cash receipts and cash payments are presented and classified in the statement of cash flows. The new standard requires adoption on a retrospective basis unless it is impracticable to apply, in which case it would be required to apply the amendments prospectively as of the earliest date practicable. The adoption of ASU 2016-15 did not have a significant impact on the Company's consolidated financial statements. Effective July 1, 2018, the Company adopted ASU 2016-16, “ Income Taxes (Topic 740): Intra-Entity Transfers of Assets Other Than Inventory" (“ASU 2016-16”) with the objective to improve the accounting for the income tax consequences of intra-entity transfers of assets other than inventory. The new standard requires entities to recognize the income tax consequences of an intra-entity transfer of non-inventory asset when the transfer occurs. The adoption of ASU 2016-16 did not have a significant impact on the Company's consolidated financial statements. Effective July 1, 2017, the Company adopted ASU 2016-17, " Consolidation (Topic 810): Interests Held Through Related Parties That Are Under Common Control " ("ASU 2016-17"). ASU 2016-17 amends the guidance issued with ASU 2015-02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guidance to say that the decision maker should consider interests held by these related parties on a proportionate basis when determining the primary beneficiary of the VIE rather than in their entirety as was called for in the previous guidance. The adoption of ASU 2016-17 did not have a significant impact on the Company's consolidated financial statements. Effective July 1, 2018, the Company adopted ASU 2017-01, “ Business Combinations (Topic 805): Clarifying the Definition of a Business ”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did not have a significant impact on the Company’s consolidated financial statements. Effective July 1, 2018, the Company adopted ASU 2017-09, “ Compensation - Stock Compensation (Topic 718): Scope of Modification Accounting” (“ASU 2017-09”) which provides guidance about which changes to the terms or conditions of a share-based payment award require an entity to apply modification accounting in Topic 718. The adoption of ASU 2017-09 did not have a significant impact on the Company’s consolidated financial statements. Effective April 1, 2018, the Company adopted ASU No. 2017-11, “ Earnings Per Share (Topic 260), Distinguishing Liabilities from Equity (Topic 480), Derivatives and Hedging (Topic 815) ”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 including related EPS guidance (in ASC 260). The amendments in Part II of ASU 2017-11 recharacterize the indefinite deferral of certain provisions of ASC 480 that now are presented as pending content in the codification, to a scope exception. Those amendments do not have an accounting effect. As a result of the adoption of ASU 2017-11, the Company classified the proceeds received from the sale of its preferred stock as equity (see Note 9). In June 2018, the FASB issued ASU No. 2018-07, “ Compensation - Stock Compensation (Topic 718): Improvements to Nonemployee Share-Based Payment Accounting ”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September 30, 2019 for the Company). Early adoption is permitted, but no earlier than an entity’s adoption date of Topic 606. The Company will evaluate the effects of adopting ASU 2018-07 if and when it is deemed to be applicable.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si>
  <si>
    <t>Financial Instruments and Fair Value Measurement</t>
  </si>
  <si>
    <t>Fair Value Disclosures [Abstract]</t>
  </si>
  <si>
    <t>Fair Value Disclosures [Text Block]</t>
  </si>
  <si>
    <t xml:space="preserve">4. Financial Instruments and Fair Value Measurement The carrying values of cash, accounts receivable and accounts payable in the Company’s condensed consolidated balance sheets approximated their fair values as of March 31, 2019 and June 30, 2018 due to their short-term nature. The carrying value of the capital lease obligation approximated its fair value as of March 31, 2019 and June 30, 2018 as the interest rate used to discount the lease payments approximated market. </t>
  </si>
  <si>
    <t>Fixed Assets</t>
  </si>
  <si>
    <t>Property, Plant and Equipment [Abstract]</t>
  </si>
  <si>
    <t>Property, Plant and Equipment Disclosure [Text Block]</t>
  </si>
  <si>
    <t>5. Fixed Assets iBio CDMO is leasing its facility in Bryan, Texas as well as certain equipment from the Second Eastern Affiliate under a 34-year sublease. See Note 8 for more details of the terms of the sublease. The economic substance of the sublease is that the Company is financing the acquisition of the facility and equipment and, accordingly, the facility and equipment are recorded as assets and the lease is recorded as a liability. As the sublease involves real estate and equipment, the Company separated the equipment component and accounted for the facility and equipment as if each was leased separately. The following table summarizes by category the gross carrying value and accumulated depreciation of fixed assets (in thousands): March 31, 2019 June 30, 2018 Facility under capital lease $ 20,000 $ 20,000 Equipment under capital lease 6,000 6,000 Facility improvements 1,070 982 Construction in process 416 - Medical equipment 1,260 1,038 Office equipment and software 231 404 28,977 28,424 Accumulated depreciation – assets under capital lease (3,914 ) (3,027 ) Accumulated depreciation – other (422 ) (245 ) (4,336 ) (3,272 ) Net fixed assets $ 24,641 $ 25,152 Depreciation expense was approximately $341,000 for both the three months ended March 31, 2019 and 2018, and approximately $1,065,000 and $1,020,000 for the nine months ended March 31, 2019 and 2018, respectively. Depreciation of the assets under the capital lease amounted to approximately $276,000 and $306,000 for the three months ended March 31, 2019 and 2018, respectively, and approximately $887,000 and $917,000 for the nine months ended March 31, 2019 and 2018, respectively. In addition, $179,000 of fixed assets were written off during the quarter ended December 31, 2018 related to items previously capitalized that have subsequently been removed from service.</t>
  </si>
  <si>
    <t>Intangible Assets</t>
  </si>
  <si>
    <t>Goodwill and Intangible Assets Disclosure [Abstract]</t>
  </si>
  <si>
    <t>Goodwill and Intangible Assets Disclosure [Text Block]</t>
  </si>
  <si>
    <t>6.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by and acquired from Fraunhofer as iBioLaunch™ technology or as iBioModulator™ technology. The value on the Company’s books attributed to patents owned or controlled by the Company is based only on payments for services and fees related to the protection of the Company’s patent portfolio. The intellectual property also includes certain trademarks.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initially became due on December 1, 2015, and on August 11, 2016, the agreement was amended and subsequent six-month extensions have been automatically granted extending the due date until December 31, 2017, at which time, the Company and the university agreed to set a new milestone schedule and are currently undergoing an analysis based on new data and revised forecasted timeline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The following table summarizes by category the gross carrying value and accumulated amortization of intangible assets (in thousands): March 31, 2019 June 30, 2018 Intellectual property – gross carrying value $ 3,100 $ 3,100 Patents – gross carrying value 2,530 2,484 5,630 5,584 Intellectual property – accumulated amortization (2,360 ) (2,243 ) Patents – accumulated amortization (1,847 ) (1,721 ) (4,207 ) (3,964 ) Net intangible assets $ 1,423 $ 1,620 Amortization expense was approximately $92,000 and $86,000 for the three months ended March 31, 2019 and 2018, respectively, and $243,000 and $256,000 for the nine months ended March 31, 2019 and 2018, respectively.</t>
  </si>
  <si>
    <t>Significant Vendors</t>
  </si>
  <si>
    <t>Significant Vendor [Abstract]</t>
  </si>
  <si>
    <t>Significant Vendor Disclosures [Text Block]</t>
  </si>
  <si>
    <t>7. Significant Vendor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74,000 and $189,000 at March 31, 2019 and June 30, 2018, respectively. Research and development expenses related to Novici were approximately $217,000 and $227,000 for the three months ended March 31, 2019 and 2018, respectively, and $761,000 and $600,000 for the nine months ended March 31, 2019 and 2018, respectively. Fraunhofer Previously, Fraunhofer had been the Company’s most significant vendor solely on the basis of the three-party Yellow Fever vaccine development program among Fiocruz/Bio-Manguinhos, the Company, and Fraunhofer (described in greater detail below) but expenses have decreased due to changes and a decrease in technology services performed pursuant to the agreement with Fiocruz. The accounts payable balance under this three-party agreement includes amounts due Fraunhofer of approximately $75,000 as of both March 31, 2019 and June 30, 2018. See Note 14 – Commitments and Contingencies. On January 4, 2011, the Company entered into the Collaboration and License Agreement (the “CLA”) which is a three-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the Company's revenue is equivalent to expense and there is no profit. On June 12, 2014, Fiocruz, Fraunhofer and iBio executed an amendment to the CLA (the “Amended Agreement”) which provides for revised research and development, work plans, reporting, objectives, estimated budget, and project billing process. In both Fiscal 2019 and Fiscal 2018, under the Amended Agreement, no revenue was recognized for work performed for Fiocruz pursuant to the Amended Agreement by the Company’s subcontractor, Fraunhofer, and recognized research and development expenses of the same amount due Fraunhofer for that work. iBio and Fiocruz are currently evaluating plans for further collaboration without prospective reliance on older Fraunhofer-derived technology and data. In September 2013, the Company and Fraunhofer completed the Terms of Settlement for the TTA Seventh Amendment (the “Settlement Agreement”). Under the terms of the Settlement Agreement, various contractual obligations existing at June 30, 2013 were released, terminated or modified. See Note 14 - Commitments and Contingencies for significant modifications. On March 17, 2015, the Company filed a Verified Complaint in the Court of Chancery of the State of Delaware against Fraunhofer and Vidadi Yusibov, Fraunhofer's Executive Director. On November 3, 2017, the Company filed a Verified Complaint (the “Second Complaint”) in the Court of Chancery of the State of Delaware against Fraunhofer-Gesellschaft, the European unit of Fraunhofer, which was dismissed by the Delaware Chancery Court on December 14, 2018, as untimely filed. The Second Complaint followed iBio’s pending litigation filed in March 2015 against Fraunhofer USA, Inc., the U.S. unit of Fraunhofer, and the dismissal of the Second Complaint has no effect on the action against the U.S. unit of Fraunhofer. See Note 14 - Lawsuits for additional information.</t>
  </si>
  <si>
    <t>Capital Lease Obligation</t>
  </si>
  <si>
    <t>Leases, Capital [Abstract]</t>
  </si>
  <si>
    <t>Leases of Lessee Disclosure [Text Block]</t>
  </si>
  <si>
    <t xml:space="preserve">8. Capital Lease Obligation As discussed above, iBio CDMO is leasing its facility in Bryan, Texas as well as certain equipment from the Second Eastern Affiliate under a 34-year sublease (the “sublease”). iBio CDMO began operations at the facility on December 22, 2015 pursuant to agreements between iBio CDMO and the Second Eastern Affiliate granting iBio CDMO temporary rights to access the facility. These temporary agreements were superseded by the Sublease Agreement, dated January 13, 2016, between iBio CDMO and the Second Eastern Affiliate. The 34-year term of the sublease may be extended by iBio CDMO for a ten-year period, so long as iBio CDMO is not in default under the sublease. Under the sublease, iBio CDMO is required to pay base rent at an annual rate of $2,100,000, paid in equal quarterly installments on the first day of each February, May, August and November. The base rent is subject to increase annually in accordance with increases in the Consumer Price Index (“CPI”). The base rent under the Second Eastern Affiliate’s ground lease for the property is subject to adjustment, based on an appraisal of the property, in 2030 and upon any extension of the ground lease. The base rent under the sublease will be increased by any increase in the base rent under the ground lease as a result of such adjustments. iBio CDMO is also responsible for all costs and expenses in connection with the ownership, management, operation, replacement, maintenance and repair of the property under the sublease. 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87,500 for both the three months ended March 31, 2019 and 2018, and $262,500 and $112,000 for the nine months ended March 31, 2019 and 2018, respectively. Interest expense incurred under the capital lease obligation amounted to approximately $474,000 and $478,000 for the three months ended March 31, 2019 and 2018, respectively, and $1,426,000 and $1,437,000 for the nine months ended March 31, 2019 and 2018, respectively. Future minimum payments under the capitalized lease obligation are due as follows: Fiscal period ending on March 31: Principal Interest Total 2019 $ 208,924 $ 1,891,076 $ 2,100,000 2020 225,277 1,874,723 2,100,000 2021 242,911 1,857,089 2,100,000 2022 261,924 1,838,076 2,100,000 2023 282,426 1,817,574 2,100,000 Thereafter 23,713,438 30,886,562 54,600,000 Total minimum lease payments 24,934,900 $ 40,165,100 $ 65,100,000 Less: current portion (208,924 ) Long-term portion of minimum lease obligations $ 24,725,976 </t>
  </si>
  <si>
    <t>Stockholders' Equity</t>
  </si>
  <si>
    <t>Stockholders' Equity Note [Abstract]</t>
  </si>
  <si>
    <t>Stockholders Equity Note Disclosure [Text Block]</t>
  </si>
  <si>
    <t>9.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0.001 per share (the “Preferred Tracking Stock”), in exchange for 29,990,000 units of limited liability company interests of iBio CDMO held by the Eastern Affiliate at an original issue price of $13 million. After giving effect to the transactions contemplated in the Exchange Agreement, the Company owns 99.99% and the Eastern Affiliate owns 0.01% of iBio CDMO. On February 23, 2017, the Board of Directors of the Company created the Preferred Tracking Stock out of the Company’s 1 million authorized shares of preferred stock. Terms of the Preferred Tracking Stock include the following: 1. The Preferred Tracking Stock accrues dividends at the rate of 2% per annum on the original issue price. Accrued dividends are cumulative and are payable if and when declared by the Board of Directors, upon an exchange of the shares of Preferred Tracking Stock and upon a liquidation, winding up or deemed liquidation (such as a merger) of the Company. As of March 31, 2019, no dividends have been declared. Accrued dividends total approximately $545,000 and $350,000 at March 31, 2019 and June 30, 2018, respectively.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the election of the Company or holders of a majority outstanding shares of Preferred Tracking Stock, each outstanding share of Preferred Tracking Stock may be exchanged for 29,990,000 units of limited liability company interests of iBio CDMO. Such exchange may be effected only after March 31, 2018, or in connection with a winding up, liquidation or deemed liquidation (such as a merger) of the Company or iBio CDMO. In addition, such exchange will take effect upon a change in control of iBio CDMO. Series A Convertible Preferred Stock (“Series A Preferred”) On June 20, 2018, the Board of Directors of the Company created the Series A Preferred, par value $0.001 per share, out of the Company’s 1 million authorized shares of preferred stock. Terms of the Series A Preferred include the following: 1. Each share of Series A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A Preferred will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 prior notice to us, such holder may increase such limitation, provided that in no event will the limitation exceed 9.99%. 2. Holders are entitled to dividends on shares of Series A Preferred equal (on an as-if-converted-to-common stock basis, without regard to conversion limitations) to and in the same form as dividends actually paid on shares of the common stock, when, as and if such dividends are paid on shares of common stock. No other dividends shall be paid or accrued on the shares of Series A Preferred. 3. Holders have no voting rights except as defined in the certificate of designation. 4. If at any time the Company grants, issues or sells any common stock equivalents or rights to purchase stock, warrants, securities or other property pro rata to the holders of any class of common stock, then the holder(s) of Series A Preferred will be entitled to acquire, upon the terms applicable to such purchase rights, the aggregate purchase rights which the holder could have acquired if the holder had held the number of shares of common stock acquirable upon the complete conversion of such holder’s Series A Preferred (as defined). 5. Upon any liquidation, dissolution or winding-up of the Company, whether voluntary or involuntary, the holders shall be entitled to receive the same amount that a holder of common stock would receive if the Series A Preferred were fully converted (disregarding for such purposes any conversion limitations hereunder) into common stock at the conversion price of $0.90 per share. Such amounts shall be paid pari passu with all holders of common stock and the Series B Convertible Preferred Stock. 6. The Company is required that it will at all times, reserve and keep available out of its authorized and unissued shares of common stock, for the sole purpose of issuance upon the conversion of the Series A Preferred, not less than such aggregate number of shares of the common stock as shall be issuable upon the conversion of the then outstanding shares of the Series A Preferred. On June 26, 2018, the Company issued 6,300 shares of Series A Preferred as part of a public offering. As the market price of the Company’s common stock was $0.90 on the date of the issuance of the Series A Preferred, no beneficial conversion feature was recognized on the conversion option. As of March 31, 2019, 1,818 shares of Series A Preferred had been converted into 2,020,000 shares of common stock. See the section below entitled “Public Offering - Alliance Global Partners” for further information. Series B Convertible Preferred Stock (“Series B Preferred”) On June 20, 2018, the Board of Directors of the Company created the Series B Preferred, par value $0.001 per share, out of the Company’s 1 million authorized shares of preferred stock. Terms of the Series B Preferred include the following: 1. Each share of Series B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our common stock outstanding immediately after giving effect to such exercise. 2. Holders are entitled to dividends on shares of Series B Preferred equal (on an as-if-converted-to-common stock basis, without regard to conversion limitations) to and in the same form as dividends actually paid on shares of the common stock, when, as and if such dividends are paid on shares of common stock. No other dividends shall be paid or accrued on the shares of Series B Preferred. 3. Holders have no voting rights except as defined in the certificate of designation. 4. If at any time the Company grants, issues or sells any common stock equivalents or rights to purchase stock, warrants, securities or other property pro rata to the holders of any class of common stock, then the holder(s) of Series B Preferred will be entitled to acquire, upon the terms applicable to such purchase rights, the aggregate purchase rights which the holder could have acquired if the holder had held the number of shares of common stock acquirable upon the complete conversion of such holder’s Series B Preferred (as defined). 5. Upon any liquidation, dissolution or winding-up of the Company, whether voluntary or involuntary, the holders shall be entitled to receive the same amount that a holder of common stock would receive if the Series B Preferred were fully converted (disregarding for such purposes any conversion limitations hereunder) into common stock at the conversion price of $0.90 per share. Such amounts shall be paid pari passu with all holders of common stock and the Series A Convertible Preferred Stock. 6. The Company is required that it will at all times, reserve and keep available out of its authorized and unissued shares of common stock, for the sole purpose of issuance upon the conversion of the Series B Preferred, not less than such aggregate number of shares of the common stock as shall be issuable upon the conversion of the then outstanding shares of the Series B Preferred. On June 26, 2018, the Company issued 5,785 shares of Series B Preferred as part of a public offering. Since the market price of the Company’s common stock was $0.90 on the date of the issuance of the Series B Preferred, no beneficial conversion feature was recognized on the conversion option. As of March 31, 2019, no shares of Series B Preferred had been converted into shares of common stock. See the section below entitled “Public Offering - Alliance Global Partners” for further information. Common Stock On December 19, 2017, the Company’s stockholders approved an amendment of the Company’s certificate of incorporation increasing the number of authorized shares of its common stock to 275 million. The Company had been authorized to issue up to 175 million shares of common stock. In addition, as of March 31, 2019, the Company had reserved up to 3.5 million shares of common stock for incentive compensation (stock options and restricted stock) and approximately 12 million shares of common stock for the conversion of the Series A Preferred and Series B Preferred. No shares are reserved for the exercise of warrants. On April 23, 2018, the Company held a special meeting of its stockholders at which the stockholders approved a proposal to effect an amendment to the Company's certificate of incorporation, as amended, to implement a reverse stock split at a ratio to be determined by the Company's Board of Directors in a range not less than one-for-two (1:2) and not greater than one-for-ten (1:10). On May 23, 2018, the Company's Board of Directors approved the implementation of a reverse stock split at a ratio of one-for-ten (1 : 10) shares of the Company's Common Stock. As a result of the reverse stock split, every ten (10) shares of the Company's Common Stock either issued and outstanding or held by the Company in its treasury immediately prior to the effective time was, automatically and without any action on the part of the respective holders thereof, combined and converted into one (1) share of the Company's common stock.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 On June 8, 2018, the Company filed a Certificate of Amendment of its Certificate of Incorporation, as amended with the Secretary of State of Delaware effecting a one-for-ten (1:10) reverse stock split of the shares of the Company’s common stock, either issued and outstanding or held by the Company as treasury stock, effective as of 4:10 p.m. (Eastern Time), June 8, 2018. The Company’s common stock began trading on a reverse split adjusted basis on the Exchange when the market opened Monday, June 11, 2018. Recent issuances of common stock include the following: Lincoln Park Purchase Agreement On July 24, 2017, the Company entered into a common stock purchase agreement with Lincoln Park Capital Fund, LLC (“Lincoln Park”), an Illinois limited liability company, pursuant to which Lincoln Park agreed to purchase from the Company up to an aggregate of $16.0 million of the Company’s common stock (subject to certain limitations) from time to time over the 36-month term of the agreement (the “Lincoln Park Purchase Agreement”). Also on July 24, 2017, we entered into a registration rights agreement with Lincoln Park pursuant to which the Company filed with the Securities and Exchange Commission (the “SEC”) the registration statement to register for resale under the Securities Act of 1933, as amended, or the Securities Act, the shares of common stock that have been or may be issued to Lincoln Park under the Purchase Agreement. The registration statement was effective as of August 11, 2017. On July 24, 2017, 120,000 newly issued shares of the Company's common stock, equal to three percent of the $16 million availability, were issued to Lincoln Park as consideration for Lincoln Park's commitment to purchase shares of the Company's common stock under the agreement, and 250,000 newly issued shares of common stock, valued at $4.00 per share, were sold to Lincoln Park in an initial purchase for an aggregate gross purchase price of $1,000,000. As contemplated by the Lincoln Park Purchase Agreement, and so long as the closing price of the Company’s common stock exceeds $0.25 per share, then the Company may direct Lincoln Park, at its sole discretion, to purchase up to 10,000 shares of its common stock on any business day, provided that one business day has passed since the most recent purchase. The price per share for such purchases will be equal to the lower of: (i) the lowest sale price on the applicable purchase date and (ii) the arithmetic average of the three (3) lowest closing sale prices for the Company’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1.0 million.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its common stock. There are no trading volume requirements or restrictions under the purchase agreement nor any upper limits on the price per share that Lincoln Park must pay for shares of common stock. The Lincoln Park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During March 2018, the Company sold an additional 60,000 shares of common stock to Lincoln Park pursuant to the Lincoln Park Purchase Agreement for an aggregate gross purchase price of $121,290. As such, at March 31, 2019, under the terms and subject to the conditions of the Lincoln Park Purchase Agreement, the Company has the right, but not the obligation, to sell to Lincoln Park, and Lincoln Park is obligated to purchase up to, an additional $14,878,710 of the Company’s common stock. Such future sales of common stock by the Company, if any, will be subject to certain limitations, and may occur from time to time, at the Company’s option, over the 36-month term of the agreement. Public offering – Aegis Capital Corp. (“Aegis”) On November 30, 2017, the Company closed a public offering of 2,250,000 shares of its common stock at a public offering price of $2.00 per share raising gross proceeds of $4,500,000. The shares of common stock were issued pursuant to an underwriting agreement entered into between the Company and Aegis. The common stock was offered and sold pursuant to the Company’s effective shelf registration statement on Form S-3 and an accompanying prospectus (Registration Statement No. 333-200410) filed with the SEC on November 20, 2014, and declared effective by the SEC on December 2, 2014, a preliminary prospectus supplement filed with the SEC on November 28, 2017, and a final prospectus supplement filed with the SEC on November 30, 2017, in connection with the Company’s shelf takedown relating to the offering. The Company paid Aegis a discount of 7% to the public offering price with respect to shares purchased in the offering by investors who did not have a pre-existing relationship with the Company prior to the offering (the “New Investors”), and a discount of 3.5% to the public offering price with respect to shares purchased in the offering by investors who did have a pre-existing relationship with the Company. In addition to the underwriting discounts, the Company issued to the Underwriter 11,000 shares of its common stock, equal to 2% of the aggregate shares of common stock sold in the offering to the New Investors. The Company incurred underwriting discounts, commissions and other offering expenses of $311,000 related to closing and completion of this public offering. Public Offering – A.G.P./Alliance Global Partners (“Alliance”) On June 26, 2018, the Company completed a public offering of 4,350,000 shares of its common stock, 6,300 shares of Series A Preferred and 5,785 shares of Series B Preferred. The public offering price per share for each of the foregoing securities was as follows: (i) $0.90 per share of common stock; (ii) $1,000 per Series A Preferred share; and (iii) $1,000 per Series B Preferred share. This public offering raised gross proceeds of $16.0 million. The shares of common stock and preferred stock were issued pursuant to an underwriting agreement entered into between the Company and Alliance. The Company incurred underwriting discounts, commissions and other offering expenses of approximately $854,000 related to closing and completion of this public offering. Pursuant to the Underwriting Agreement, subject to certain exceptions, (i) the Company agreed not to sell or otherwise dispose of any shares of common stock for a period ending ninety (90) days after the date of the Underwriting Agreement and (ii) the Company’s officers, directors and certain key shareholders agreed not to sell or otherwise dispose of any of Common Stock held by each of them for a period ending ninety (90) days after the date of the Underwriting Agreement, in each case, without first obtaining the written consent of the Underwriter. The Company granted a forty-five (45) day option to the Underwriter to purchase up to 2,666,666 additional shares (the “Option Shares”) of common stock. The over-allotment option may be exercised by the Underwriter as to all (at any time) or any part (from time to time) of the Option Shares. The Company paid Alliance a discount of (i) 7% to the public offering price with respect to the common stock, Series A Preferred, and Series B Preferred purchased in the offering by investors who did not have a pre-existing relationship with the Company and (ii) 3.5% to the public offering price with respect to the common stock, Series A Preferred, and Series B Preferred purchased in the offering by certain investors who have a pre-existing relationship with the Company. In addition to the underwriting discounts, the Company issued to Alliance 131,000 shares of its common stock, equal to 2% of the aggregate shares of common stock sold in the offering to New Investors. On July 12, 2018, 1,500,000 shares of common stock were sold to Alliance in connection with Alliance partially exercising its over-allotment option at the public offering price of $0.90 per share. The Company received gross proceeds of $1,350,000 before deducting $159,000 of underwriting discounts, commissions and other offering expenses payable by the Company. In February 2019, the Company prepared transfer agent instructions for 131,000 shares to be issued to Alliance in connection with the June 21, 2018 Underwriting Agreement, and 11,000 shares to be issued to Aegis in connection with the November 29, 2017 Underwriting Agreement. As of March 31, 2019, a total of 1,818 shares of Series A Preferred had been converted into 2,020,000 shares of common stock. Eastern – Share Purchase Agreements On January 13, 2016, the Company entered into a share purchase agreement with Eastern pursuant to which Eastern agreed to purchase 350,000 shares of the Company's common stock at a price of $6.22 per share. The Company received proceeds of $2,177,000 and the shares were issued on January 25, 2016. In addition, Eastern agreed to exercise warrants it had previously acquired to purchase 178,400 shares of the Company's common stock at an exercise price of $5.30 per share. The Company received proceeds of approximately $945,000 from the exercise of the warrants and the shares were issued on January 25, 2016. On January 13, 2016, the Company entered into a separate share purchase agreement with Eastern pursuant to which Eastern agreed to purchase 650,000 shares of the Company's common stock at a price of $6.22 per share, subject to the approval of the Company's stockholders. The Company's stockholders approved the issuance of the 650,000 shares to Eastern at the Company's annual meeting on April 7, 2016. On April 13, 2016, the Company issued the 650,000 shares and received proceeds of $4,043,000. These shares were subject to a three-year standstill agreement (the “Standstill Agreement”) which will restrict additional acquisitions of the Company's equity by Eastern and its controlled affiliates to limit its beneficial ownership of the Company's outstanding shares of common stock to a maximum of 38% (the “Eastern Beneficial Ownership Limitation”), absent the approval by a majority of the Company's Board of Directors. On November 27, 2017, the Company's Board of Directors authorized the Company’s Chief Executive Officer to invite Eastern to purchase shares in the November 2017 public offering with Aegis described above, provided that such purchase did not result in Eastern being the beneficial owner of more than 40% of the aggregate number of shares the Company’s outstanding common stock rather than the limit of 38% set forth in the Standstill Agreement. On June 26, 2018, in connection with the public offering with Alliance, the Company entered into an amendment (the “Amendment”) to the share purchase agreement for 650,000 shares, dated January 13, 2016 (the “Purchase Agreement”), with Eastern. Pursuant to the Purchase Agreement, Eastern was subject to the Standstill Agreement (amended to 40%) and the Eastern Beneficial Ownership Limitation therein. The Amendment increased the Eastern Beneficial Ownership Limitation to 48% and extended the restrictions under the Standstill Agreement until June 26, 2020. In accordance with the terms of the Standstill Agreement, as amended, the Company’s Board of Directors duly authorized the Company’s Chief Executive Officer to offer Eastern to purchase shares in the public offering with Alliance, provided that, when taken together with all other equity securities of the Company beneficially owned by Eastern and its controlled affiliates following consummation of the public offering with Alliance, Eastern and its controlled affiliates would not beneficially own more than 48% of the aggregate number of shares of common stock outstanding as of the closing of the public offering with Alliance, including all shares of common stock issuable upon conversion of all outstanding shares of Series A Preferred and Series B Preferred, and provided, further, that Eastern agreed to extend the standstill restrictions for two (2) additional years beginning with the date of Eastern’s or its controlled affiliate’s purchase of securities in the public offering with Alliance.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0.001 per share (the “Preferred Tracking Stock”), in exchange for 29,990,000 units of limited liability company interests of iBio CDMO held by the Eastern Affiliate at an original issue price of $13 million. After giving effect to the transactions contemplated in the Exchange Agreement, the Company owns 99.99% of iBio CDMO and the Eastern Affiliate owns 0.01% of iBio CDMO. Aspire Capital Fund, LLC (“Aspire “Capital”) – 2015 Facility On May 15, 2015, the Company entered into a common stock purchase agreement (the "2015 Aspire Purchase Agreement") with Aspire Capital, pursuant to which the Company has the option to require Aspire Capital to purchase up to an aggregate of $15.0 million of shares of the Company's common stock upon and subject to the terms of the 2015 Aspire Purchase Agreement. In consideration for entering into the 2015 Aspire Purchase Agreement, Aspire Capital received a commitment fee of 45,000 shares. No shares were sold under the 2015 Facility and the 2015 Aspire Purchase Agreement was terminated on July 21, 2017. Working Capital Contributions In December 2017, the Eastern Affiliate contributed $1.05 million to iBio for working capital purposes which has been recorded as additional paid-in capital. Subsequently, the Company contributed $3.5 million into iBio CDMO. The $3.5 million contribution has been eliminated in the consolidated financial statements. In May 2018 and November 2018, the Eastern Affiliate contributed $1.093 million and $2.459 million, respectively, to iBio for working capital purposes which has been recorded as additional paid-in capital.</t>
  </si>
  <si>
    <t>Earnings (Loss) Per Common Share</t>
  </si>
  <si>
    <t>Earnings Per Share [Abstract]</t>
  </si>
  <si>
    <t>Earnings Per Share [Text Block]</t>
  </si>
  <si>
    <t>10. Earnings (Loss) Per Common Share Basic earnings (loss) per common share is computed by dividing the net income (loss) allocated to common stockholders by the weighted-average number of shares of common stock outstanding during the period. For purposes of calculating diluted earnings (los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Three Months ended March 31, Nine Months ended March 31, 2019 2018 2019 2018 Basic and diluted numerator: Net loss attributable to iBio, Inc. $ (4,223 ) $ (3,962 ) $ (13,090 ) $ (11,687 ) Preferred stock dividends 64 64 195 195 Net loss available to iBio, Inc. stockholders $ (4,287 ) $ (4,026 ) $ (13,285 ) $ (11,882 ) Basic and diluted denominator: Weighted-average common shares outstanding 19,224 11,545 18,597 10,247 Per share amount $ (0.22 ) $ (0.35 ) $ (0.71 ) $ (1.16 ) In Fiscal 2019 and Fiscal 2018, the Company incurred net losses which cannot be diluted; therefore, basic and diluted loss per common share is the same. As of March 31, 2019 and 2018, shares issuable which could potentially dilute future earnings were as follows: Three and Nine Months Ended December 31, 2019 2018 (in thousands) Stock options 947 1,350 Series A Preferred 4,980 - Series B Preferred 6,428 - Shares excluded from the calculation of diluted loss per share 12,355 1,350 Share and per share data for Fiscal 2018 have been adjusted to reflect the one-for-ten reverse stock split effective June 8, 2018.</t>
  </si>
  <si>
    <t>Share-Based Compensation</t>
  </si>
  <si>
    <t>Disclosure of Compensation Related Costs, Share-based Payments [Abstract]</t>
  </si>
  <si>
    <t>Disclosure of Compensation Related Costs, Share-based Payments [Text Block]</t>
  </si>
  <si>
    <t xml:space="preserve">11. Share-Based Compensation The following table summarizes the components of share-based compensation expense in the condensed consolidated statements of operations (in thousands): Three Months Ended March 31, 2019 2018 Research and development $ 6 $ 12 General and administrative 43 171 Total $ 49 $ 183 Nine Months Ended March 31, 2019 2018 Research and development $ 22 $ 36 General and administrative 160 541 Total $ 182 $ 577 Stock Options 2008 Omnibus Equity Incentive Plan (the “2008 Plan”) On August 12, 2008, the Company adopted the iBioPharma 2008 Omnibus Equity Incentive Plan for employees, officers, directors and external service providers. The original 2008 Plan provided that the Company may grant options to purchase stock and/or make awards of restricted stock up to an aggregate amount of 1 million shares. On December 18, 2013, the 2008 Plan was amended to increase the number of shares reserved for awards under the Plan from 1 million to 1.5 million. Stock options granted under the 2008 Plan may be either incentive stock options (as defined by Section 422 of the Internal Revenue Code of 1986, as amended) or non-qualified stock options at the discretion of the Board of Directors. Vesting of service awards occurred ratably on the anniversary of the grant date over the service period, generally three or five years, as determined at the time of grant. Vesting of performance awards occurred when the performance criteria had been satisfied. The Company used historical data to estimate forfeiture rates. The 2008 Plan had a term of ten (10) years and, as a result, the 2008 Plan expired by its terms on August 12, 2018. iBio, Inc. 2018 Omnibus Equity Incentive Plan (the “2018 Plan”) On December 18, 2018, the Company's stockholders, upon recommendation of the Board of Directors on November 9, 2018, approved the 2018 Plan. The total number of shares of common stock reserved under the 2018 Plan is 3.5 million. Stock options granted under the 2018 Plan may be either incentive stock options (as defined by Section 422 of the Internal Revenue Code of 1986, as amended), non-qualified stock options, or restricted stock and determined at the discretion of the Board of Directors. Vesting of service awards will be determined by the Board of Directors and stated in the award agreements. In general, vesting will occur ratably on the anniversary of the grant date over the service period, generally three or five years, as determined at the time of grant. Vesting of performance awards will occur when the performance criteria has been satisfied. The Company uses historical data to estimate forfeiture rates. The 2018 Plan has a term of ten (10) years and expires by its terms on November 9, 2028. In addition, on December 18, 2018, the Company's stockholders, upon recommendation of the Board of Directors, also approved an amendment to the Company's 2008 Plan to allow the Company to permit a one-time option exchange program under which the Company would offer eligible employees and non-employee directors the opportunity to exchange certain outstanding options on a four-for-three basis for new stock options exercisable at a lower price under the 2018 Plan (the “Option Exchange”). On January 22, 2019, the Company filed with the Securities and Exchange Commission a Tender Offer Statement on Schedule TO defining the terms and conditions of the Option Exchange, whereby the Company was offering eligible employees and non-employee directors (“Eligible Option Holders”) the opportunity to exchange for new options covering a lesser number of shares of the Company's common stock (“Replacement Options”), at a ratio of four-for-three (the “Exchange Ratio”), any options issued by the Company prior to January 22, 2019 that were outstanding under its 2008 Plan that had an exercise price greater than the closing price per share of iBio’s common stock on the NYSE American on the grant date of the Replacement Options (“Eligible Exchange Options”), so that for each four shares of common stock subject to an Eligible Exchange Option, the option holder would receive a Replacement Option to purchase three shares under the 2018 Plan. On February 20, 2019, the completion date of the tender offer (the “Replacement Option Grant Date”), the Company canceled the options accepted for exchange and granted 874,310 Replacement Options in exchange for 1,165,750 options issued under the 2008 Plan. The Replacement Options: • have a per-share exercise price of $0.93, which was equal to the closing price per share of the Company’s common stock on the Replacement Option Grant Date; • have a five-year term beginning on February 20, 2019 and vest one year later on February 20, 2020. Generally, the Underwater Options had been scheduled to vest over four years following the recipient’s employment start date or the date of grant. As of November 19, 2018, approximately 91% of the shares covered by the Underwater Options already were vested. All other terms and conditions of the new stock options will generally be consistent with the terms and conditions of iBio’s standard time-vesting stock option grants; • are of the same type of options as the surrendered options. Eligible Option Holders holding nonqualified stock options will receive Replacement Options in the form of nonqualified stock options and Eligible Option Holders holding incentive stock options will receive Replacement Options in the form of incentive stock options; and • have the terms and be subject to the conditions as provided for in the 2018 Plan and option award agreement. The Company had reserved 1,311,332 shares of common stock for the Option Exchange. No stock options were issued for the nine months ended March 31, 2019. Effective April 1, 2019, the Company granted each member of its Board of Directors a stock option agreement under the 2018 Plan whereby each director has the option to purchase 50,000 shares of the Company's common stock at a price of $0.90 per share. The options vest over a period of 1 year and expire in 10 years. The following table summarizes all stock option activity during Fiscal 2019: Stock Options Weighted- average Exercise Price Weighted- average Remaining Contractual Term (in years) Aggregate Intrinsic Value (in thousands) Outstanding as of July 1, 2018 1,364,583 $ 12.01 4.9 $ - Issued under Option Exchange 874,310 0.93 Forfeited/expired/exchanged (1,292,374 ) 12.08 Outstanding as of March 31, 2019 946,519 $ 1.68 4.8 $ - Vested and, as of March 31, 2019, expected to vest 937,559 $ 11.12 3.7 $ - Exercisable as of March 31, 2019 68,747 $ 11.12 3.7 $ - The following table summarizes information about options outstanding and exercisable at March 31, 2019: Options Outstanding and Exercisable Number Outstanding Weighted- Average Remaining Life In Years Weighted- Average Exercise Price Number Exercisable Exercise prices: $0.93 - $2.03 874,435 4.9 $ 0.93 166 $2.53 - $4.40 12,750 5.4 3.91 10,914 $5.80 - $8.70 33,334 4.8 6.82 31,667 $9.30 - $26.90 22,000 2.0 17.63 22,000 $26.90 - $28.90 4,000 2.2 28.90 4,000 946,519 4.8 $ 1.68 68,747 The total fair value of stock options that vested during Fiscal 2019 was approximately $46,000. As of March 31, 2019, there was approximately $163,000 of total unrecognized compensation cost related to non-vested stock options that the Company expects to recognize over a weighted-average period of 0.9 years. The aggregate intrinsic value in the table above represents the total intrinsic value, based on the Company’s closing stock price of $0.87 as of March 31, 2019 and $0.90 as of July 1, 2018, which would have been received by the option holders had all option holders exercised their options as of that date. </t>
  </si>
  <si>
    <t>Related Party Transactions</t>
  </si>
  <si>
    <t>Related Party Transactions [Abstract]</t>
  </si>
  <si>
    <t>Related Party Transactions Disclosure [Text Block]</t>
  </si>
  <si>
    <t>12. Related Party Transactions Novici Biotech, LLC In January 2012, the Company entered into an agreement with Novici in which iBio’s President is a minority stockholder. See Note 7 for further details. Agreements with Eastern Capital Limited and its Affiliates As more fully discussed in Note 9, the Company entered into two share purchase agreements with Eastern. Concurrently with the execution of the Purchase Agreements, iBio entered into a contract manufacturing joint venture with an affiliate of Eastern to develop and manufacture plant-made pharmaceuticals through iBio CDMO. The Eastern Affiliate contributed $15.0 million in cash to iBio CDMO, for a 30% interest in iBio CDMO. iBio retained a 70% equity interest in iBio CDMO. As the majority equity holder, iBio has the right to appoint a majority of the members of the Board of Managers that manages the iBio CDMO joint venture. Specified material actions by the joint venture require the consent of iBio and the Eastern Affiliate. iBio contributed to the capital of iBio CDMO a royalty bearing license, which grants iBio CDMO a non-exclusive license to use the iBio’s proprietary technologies for research purposes and an exclusive U.S. license for manufacturing purposes. iBio retains all other rights in its intellectual property, including the right for itself to commercialize products based on its proprietary technologies or to grant licenses to others to do so. In connection with the joint venture, the Second Eastern Affiliate, which controls the subject property as sublandlord, granted iBio CDMO a 34-year sublease of a Class A life sciences building in Bryan, Texas, located on land owned by the Texas A&amp;M system, designed and equipped for plant-made manufacture of biopharmaceuticals. Accrued expenses at March 31, 2019 and June 30, 2018 due to the Second Eastern Affiliate amounted to $764,000 and $789,000, respectively. General and administrative expenses related to Second Eastern Affiliate were approximately $265,000 and $163,000 for the three months ended March 31, 2019 and 2018, respectively, and $792,000 and $505,000 for the nine months ended March 31, 2019 and 2018, respectively. Interest expense related to the Second Eastern Affiliate was approximately $474,000 and $478,000 for the three months ended March 31, 2019 and 2018, respectively, and $1,426,000 and $1,437,000 for the nine months ended March 31, 2019 and 2018, respectively. The terms of the Sublease are described in Note 8. The Standstill Agreement took effect upon the issuance of the shares to Eastern pursuant to a share purchase agreement for the acquisition of 650,000 shares of common stock. The Standstill Agreement has been amended twice so that Eastern and its controlled affiliates are limited to its beneficial ownership of the Company's outstanding shares of common stock to a maximum of 48%, absent approval by a majority of the Company's Board of Directors. Eastern agreed to extend the standstill restrictions for two (2) additional years beginning with the date of Eastern’s or its controlled affiliate’s purchase of securities in the public offering with Alliance. See Note 9 for further information. On February 23, 2017, the Company entered into an exchange agreement with the Eastern Affiliate pursuant to which the Company acquired substantially all of the interest in iBio CDMO held by the Eastern Affiliate and issued one share of the iBio CMO Preferred Tracking Stock in exchange for 29,990,000 units of limited liability company interests of iBio CDMO held by the Eastern Affiliate at an original issue price of $13 million. After giving effect to the transactions in the Exchange Agreement, the Company owns 99.99% of iBio CDMO and the Eastern Affiliate owns 0.01% of iBio CDMO.</t>
  </si>
  <si>
    <t>Income Taxes</t>
  </si>
  <si>
    <t>Income Tax Disclosure [Abstract]</t>
  </si>
  <si>
    <t>Income Tax Disclosure [Text Block]</t>
  </si>
  <si>
    <t>13. Income Taxes The Company recorded no income tax expense for the three and nine months ended March 31, 2019 and 2018 because the estimated annual effective tax rate was zero. As of March 31, 2019, the Company continues to provide a valuation allowance against its net deferred tax assets since the Company believes it is more likely than not that its deferred tax assets will not be realized. In December 2017, the United States Government passed new tax legislation that, among other provisions, lowered the corporate tax rate from 35% to 21%. In addition to applying the new lower corporate tax rate to any taxable income we may have, the legislation affects the way we can use and carryforward net operating losses previously accumulated and results in a revaluation of deferred tax assets and liabilities recorded on our balance sheet. Given that current deferred tax assets are offset by a full valuation allowance, these changes will have no net impact on the balance sheet. However, if we become profitable, we will receive a reduced benefit from such deferred tax assets.</t>
  </si>
  <si>
    <t>Commitments and Contingencies Disclosure [Abstract]</t>
  </si>
  <si>
    <t>Commitments and Contingencies Disclosure [Text Block]</t>
  </si>
  <si>
    <t xml:space="preserve">14. Commitments and Contingencies Agreements Fraunhofer In September 2013, the Company and Fraunhofer entered into an agreement, the Terms of Settlement for the TTA Seventh Amendment (the “2013 Settlement Agreement”). Under the terms of the 2013 Settlement Agreement, various payment obligations, including accrued payment obligations existing at June 30, 2013, were released, terminated or modified. The significant modifications are as follows: The Company’s obligation under the TTA, prior to the 2013 Settlement Agreement, to make three $1 million payments to Fraunhofer in April 2013, November 2013, and April 2014 (the “Guaranteed Annual Payments”) was terminated and replaced with an undertaking to engage Fraunhofer for at least $3 million in work requested and directed by iBio before December 31, 2015. As of December 31, 2015, the total engagement of Fraunhofer for such work requested was at least $3.0 million. In addition to the foregoing, the Company sought to engage Fraunhofer for substantial additional other work, but Fraunhofer did not respond to the Company’s requests for proposals for such work. The Company’s obligation to remit to Fraunhofer minimum annual royalty payments in the amount of $200,000 was terminated. Instead, the 2013 Settlement Agreement provided that, for a period of up to 15 years, the Company would pay Fraunhofer one percent (1%) of all receipts derived by the Company from sales of products produced utilizing the iBioLaunch™ or iBioModulator™ technology and ten percent (10%) of all receipts derived by the Company from licensing those technologies to third parties. The 2013 Settlement Agreement provided for royalty payments to Fraunhofer only on technology license revenues that iBio actually would receive, and on revenues from actual sales by iBio of products derived from the technology developed by Fraunhofer under the TTA, until the later of November 2023 or until such time as the aggregate royalty payments totaled at least $4 million. All new intellectual property invented by Fraunhofer during the period of the TTA is owned by and was required to be transferred to iBio, and Fraunhofer was required to make technology transfer, which Fraunhofer refused to perform. In the lawsuit against Fraunhofer, iBio is seeking rescission of these royalty provisions of the 2013 Settlement Agreement. In any event, the 2013 Settlement Agreement does not apply to, and the Company has no financial obligations to Fraunhofer with respect to, the Company’s use of, or revenues derived from, technologies developed independently of Fraunhofer.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By its execution of the Amended Agreement, iBio again engaged Fraunhofer to act as the Company’s subcontractor for performance of research and development services for the new research and development plan covered by the Amended Agreement and to have Fraunhofer bill Fiocruz directly on behalf of the Company at the rates, amounts and times provided in the Amended Agreement with the proceeds of such billings and only the proceeds paid to Fraunhofer for its services so the Company’s expense is equal to its revenue and no profit would be recognized for these activities under the Amended Agreement. For the year ended June 30, 2015, $2.1 million in research and development services were performed by Fraunhofer for the Company pursuant to the amended CLA. As of December 31, 2015, the total engagement of Fraunhofer for work requested by iBio was at least $3.0 million. See Note 7 - Significant Vendors for additional information. In addition to the foregoing, the Company sought to engage Fraunhofer for substantial additional other work, but Fraunhofer did not respond to the Company’s requests for proposals for such work. University of Pittsburgh (“UP”) On January 14, 2014 (the “Effective Date”), the Company entered into an exclusive worldwide License Agreement (“LA”) with the University of Pittsburgh (“UP”) covering all of the U.S. and foreign patents and patent applications and related intellectual property owned by UP pertinent to the use of endostatin peptides for the treatment of fibrosis. The Company paid an initial license fee of $20,000 and is required to pay all of UP’s patent prosecution costs that were incurred prior to, totaling $30,627, and subsequent to the Effective Date. On each anniversary date the Company is to pay license fees ranging from $25,000 to $150,000 for the first five years and $150,000 on each subsequent anniversary date until the first commercial sale of the licensed technology. Beginning with commercial sales of the technology or approval by the FDA or foreign equivalent, the Company will be required to pay milestone payments, royalties and a percentage of any non-royalty sublicense income to UP. During FY 2019 and 2018, the Company paid UP $150,000 and $100,000, respectively. Lease – Bryan, Texas As discussed above, iBio CDMO is leasing its facility in Bryan, Texas from the Second Eastern Affiliate under the Sublease. See Note 8 for more details of the Sublease. The base rent is subject to increase annually in accordance with increases in the Consumer Price Index (“CPI”). The Company incurred rent expense of $32,000 and $12,000 for the three months ended March 31, 2019 and 2018, respectively, and $98,000 and $39,000 for the nine months ended March 31, 2019 and 2018, respectively, related to the increases in the CPI. Lawsuits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The Court bifurcated the action to first resolve the threshold question in the case – the scope of iBio’s ownership of the technology developed or held by Fraunhofer – before proceeding with the rest of the case and the parties stipulated their agreement to that approach. After considering the parties’ written submissions and oral argument, the Court resolved the threshold issue in favor of iBio on July 29, 2016, holding that iBio owns all proprietary rights of any kind to all plant-based technology of Fraunhofer developed or held as of December 31, 2014, including know-how, and was entitled to receive a technology transfer from Fraunhofer. Fraunhofer’s motion to dismiss iBio’s contract claims was denied by the Court on February 24, 2017. The Court at that time also granted, over Fraunhofer’s opposition, iBio’s motion to supplement and amend the Complaint to add additional state law claims against Fraunhofer. Fraunhofer filed an answer and counterclaims in March 2017, but in May 2017, Fraunhofer obtained new counsel, and with iBio’s agreement (as a matter of procedure), filed an amended answer and amended counterclaims in July 2017. The Company replied to those counterclaims on August 9, 2017. In November 2017, the Company engaged new counsel to further lead its litigation efforts, and on November 3, 2017, the Company filed a separate Verified Complaint in the Court of Chancery of the State of Delaware against Fraunhofer-Gesellschaft, the European unit of Fraunhofer (the “Second Complaint”). The Second Complaint follows iBio’s pending litigation filed in March 2015, described above, against Fraunhofer USA, Inc., the U.S. unit of Fraunhofer. On December 14, 2018, the Delaware Chancery Court dismissed the Second Complaint filed against Fraunhofer-Gesellschaft, the European unit of Fraunhofer, as untimely filed. The dismissal of the Second Complaint has no effect on the action against the U.S. unit of Fraunhofer. The Company and Fraunhofer have continued to proceed with discovery. The Company is unable to predict the further outcome of this action at this time. </t>
  </si>
  <si>
    <t>Employee 401(K) Plan</t>
  </si>
  <si>
    <t>Retirement Benefits [Abstract]</t>
  </si>
  <si>
    <t>Pension and Other Postretirement Benefits Disclosure [Text Block]</t>
  </si>
  <si>
    <t xml:space="preserve">15.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For the three months ended March 31, 2019 and 2018, employer contributions made to the Plan totaled approximately $30,000 and $8,000, respectively, and $94,000 and $8,000 for the nine months ended March 31, 2019 and 2018, respectively. </t>
  </si>
  <si>
    <t>Segment Reporting</t>
  </si>
  <si>
    <t>Segment Reporting [Abstract]</t>
  </si>
  <si>
    <t>Segment Reporting Disclosure [Text Block]</t>
  </si>
  <si>
    <t xml:space="preserve">16. Segment Reporting In accordance with FASB ASC 280, “ Segment Reporting ,” the Company discloses financial and descriptive information about its reportable segments. The Company operates in two segments, iBio, Inc. and iBio CDMO. These segments are components of the Company about which separate financial information is available and regularly evaluated by the chief operating decision maker in deciding how to allocate resources and in assessing performance. Please note that certain totals may not sum due to rounding. Three Months Ended March 31, 2019 (in thousands) iBio, Inc. iBio CDMO Eliminations Total Revenues – external customers $ 527 $ - $ - $ 527 Revenues – intersegment 389 463 (852 ) - Research and development 1,053 883 (483 ) 1,453 General and administrative 873 2,340 (369 ) 2,844 Operating loss (1,010 ) (2,760 ) - (3,770 ) Interest expense - (474 ) - (474 ) Interest and other income 17 3 - 20 Consolidated net loss (993 ) (3,231 ) - (4,224 ) Total assets 39,713 9,572 (13,611 ) 35,674 Fixed assets, net 3 24,638 - 24,641 Intangible assets, net 1,423 - - 1,423 Depreciation expense 1 340 - 341 Amortization of intangible assets 92 - - 92 Three Months Ended March 31, 2018 (in thousands) iBio, Inc. iBio CDMO Eliminations Total Revenues – external customers $ 78 $ - $ - $ 78 Revenues – intersegment 323 16 (339 ) - Research and development 576 483 (93 ) 966 General and administrative 966 1,885 (246 ) 2,605 Operating loss (1,141 ) (2,352 ) - (3,493 ) Interest expense - (478 ) - (478 ) Interest and other income 7 1 - 8 Consolidated net loss (1,134 ) (2,829 ) - (3,963 ) Total assets 21,920 21,763 (12,649 ) 31,034 Fixed assets, net 6 25,329 - 25,335 Intangible assets, net 1,687 - - 1,687 Depreciation expense 1 340 - 341 Amortization of intangible assets 86 - - 86 Nine Months Ended March 31, 2019 (in thousands) iBio, Inc. iBio CDMO Eliminations Total Revenues – external customers $ 1,223 $ - $ - $ 1,223 Revenues – intersegment 1,153 1,216 (2,369 ) - Research and development 3,152 2,005 (1,307 ) 3,850 General and administrative 3,090 7,091 (1,073 ) 9,108 Operating loss (3,866 ) (7,880 ) - (11,735 ) Interest expense - (1,426 ) - (1,426 ) Interest and other income 57 11 - 68 Consolidated net loss (3,809 ) (9,296 ) - (13,093 ) Total assets 39,713 9,572 (13,611 ) 35,674 Fixed assets, net 3 24,638 - 24,641 Intangible assets, net 1,423 - - 1,423 Depreciation expense 2 1,063 - 1,065 Amortization of intangible assets 243 - - 243 Nine Months Ended March 31, 2018 (in thousands) iBio, Inc. iBio CDMO Eliminations Total Revenues - external customers $ 316 $ 37 $ - $ 353 Revenues – intersegment 954 322 (1,276 ) - Research and development 1,870 1,449 (375 ) 2,944 General and administrative 3,286 5,305 (901 ) 7,690 Operating loss (3,886 ) (6,395 ) - (10,281 ) Interest expense - (1,437 ) - (1,437 ) Interest and other income 23 5 - 28 Consolidated net loss (3,863 ) (7,827 ) - (11,690 ) Total assets 21,920 21,763 (12,649 ) 31,034 Fixed assets, net 6 25,329 - 25,355 Intangible assets, net 1,687 - - 1,687 Depreciation expense 2 1,018 - 1,020 Amortization of intangible assets 256 - - 256 </t>
  </si>
  <si>
    <t>Notice of Delisting or Failure to Satisfy a Continued Listing Rule or Standard</t>
  </si>
  <si>
    <t>Notices Of delisting Or Failure Of Satisfying A Continued Listing Rule [Abstract]</t>
  </si>
  <si>
    <t>Notices of Delisting or Failure to Satisfy a Continued Listing Rule or Standard [Text Block]</t>
  </si>
  <si>
    <t xml:space="preserve">17. Notice of Delisting or Failure to Satisfy a Continued Listing Rule or Standard On January 4, 2018, the Company received notification from the NYSE AMERICAN LLC (“NYSE American” or the “Exchange”) pursuant to Section 1003(f)(v) of the NYSE American’s Company Guide that, due to the Company’s current low selling share price, the Company’s continued listing on the NYSE American was predicated on our effecting a reverse stock split or otherwise demonstrating sustained improvement in our share price within a reasonable period of time, which the NYSE American had determined to be no later than July 5, 2018. On April 23, 2018, the Company held a special meeting of its stockholders at which the stockholders approved a proposal to effect an amendment to the Company's certificate of incorporation, as amended, to implement a reverse stock split at a ratio to be determined by the Company's Board of Directors in a range not less than one-for-two (1:2) and not greater than one-for-ten (1:10). On May 23, 2018, the Company's Board of Directors approved the implementation of a reverse stock split at a ratio of one-for-ten (1 : 10) shares of the Company's common stock. As a result of the reverse stock split, every ten (10) shares of the Company's common stock either issued and outstanding or held by the Company in its treasury immediately prior to the effective time was, automatically and without any action on the part of the respective holders thereof, combined and converted into one (1) share of the Company's common stock. The reverse split also applied to common stock issuable upon the exercise of the Company’s outstanding stock options. The reverse stock split did not affect the par value of the Company’s common stock or the shares of common stock the Company is authorized to issue under its Certificate of Incorporation, as amended.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 The effective date of the reverse stock split was June 8, 2018. On July 5, 2018, the Company received a letter from NYSE American informing the Company that it had resolved the deficiency with respect to low selling price, described in Section 1003(f)(v) of the Company guide and was back in compliance. On March 31, 2019, the closing price of the Company’s common stock was $0.87. On June 6, 2018, the Company received notification from the NYSE American that it was not in compliance with the continued listing standards as set forth in Section 1003(a)(iii) of the NYSE American’s Company Guide that, which applies if a listed company has stockholders’ equity of less than $6,000,000 and has sustained losses from continuing losses and/or net losses in its five most recent fiscal years. NYSE American indicated that a review of the Company showed that it was below compliance with Section 1003(a)(iii) since it reported stockholders’ equity of $4.2 million as of March 31, 2018 and net losses in its five most recent fiscal years. In order to maintain its listing, the Company submitted a plan for compliance addressing how it intended to regain compliance with Section 1003(a)(iii) of the Company Guide by December 6, 2019. On August 16, 2018, the Company received notice from NYSE American that NYSE Regulation had accepted the Company’s July 16, 2018 plan and granted a plan period through December 6, 2019, subject to periodic review by the Exchange, including quarterly monitoring, for compliance with the initiatives outlined in the plan. If the Company was not in compliance with the continued listing standards by December 6, 2019, or if the Company did not make progress consistent with the plan during the plan period, NYSE Regulation staff could initiate delisting proceedings as appropriate. On December 20, 2018, the Company was formally notified by the NYSE American that the Company had regained compliance with all of the NYSE American continued listing standards set forth in Part 10 of the NYSE American Company Guide (the “Company Guide”). Specifically, the Company was informed that it had resolved the continued listing deficiency with respect to Section 1003(a)(iii) of the Company Guide referenced in the Exchange’s letter dated June 6, 2018. The NYSE American notifications did not affect the Company’s business operations or its reporting obligations under the Securities and Exchange Commission regulations and rules and did not conflict with or cause an event of default under any of the Company’s material agreements. </t>
  </si>
  <si>
    <t>Subsequent Events</t>
  </si>
  <si>
    <t>Subsequent Events [Abstract]</t>
  </si>
  <si>
    <t>Subsequent Events [Text Block]</t>
  </si>
  <si>
    <t>18. Subsequent Events Director Stock Options Granted under the iBio, Inc. 2018 Omnibus Equity Incentive Plan Effective April 1, 2019, the Company granted each member of its Board of Directors a stock option agreement under the 2018 Plan whereby each director has the option to purchase 50,000 shares of the Company's common stock at a price of $0.90 per share. The options vest over a period of 1 year and expire in 10 years. Departure of Director and Appointment of New Director Effective April 1, 2019, Arthur Y. Elliott, Ph.D. resigned from his position as a member of the Board of Directors of the Company. Dr. Elliott did not advise the Corporation of any disagreement with the Corporation on any matter relating to its operations, policies or practices and has been appointed as a non-voting emeritus member of the Board. Also, effective April 1, 2019, Thomas Isett was appointed as a member of the Board to serve as a Class I director. Mr. Isett’s term as a Class I director will expire at the Corporation’s 2021 annual meeting of stockholders. Director Consulting Agreement Effective as of May 1, 2019, the Company entered into a Statement of Work (the “May 1 2019 SOW”) pursuant to a Consulting Agreement, dated as of February 22, 2019, between the Company and i.e. Advising, LLC (the “Consultant”). Thomas Isett, a director of the Company, is the Managing Director and sole owner of i.e. Advising, LLC. The consultant has been retained by the Company as a strategy and management consultant through December 31, 2019, with services to be provided pursuant to statements of work that may be entered into between the Company and Consultant from time to time. The May 1, 2019 SOW has a term from May 1, 2019 to August 31, 2019. The engagement under the May 1, 2019 SOW is being conducted on a retainer basis for Thomas Isett, as the primary engagement resource, at a rate of $40,000 per month, and on a time and materials basis for all other engagement resources provided by Consultant, which are billable at the rate of $85.00 to $450 per hour.</t>
  </si>
  <si>
    <t>Summary of Significant Accounting Policies (Policies)</t>
  </si>
  <si>
    <t>Use of Estimates, Policy [Policy Text Block]</t>
  </si>
  <si>
    <t>Use of Estimates The preparation of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Revenue Recognition, Policy [Policy Text Block]</t>
  </si>
  <si>
    <t>Revenue Recognition Effective July 1, 2018, the Company adopted Accounting Standards Update (“ASU”) No. 2014-09, " Revenue from Contracts with Customers The Company’s contract revenue consists primarily of amounts earned under contracts with third-party customers and reimbursed expenses under such contracts. The Company analyzes its agreements to determine whether the elements can be separated and accounted for individually or as a single unit of accounting. Allocation of revenue to individual elements that qualify for separate accounting is based on the separate selling prices determined for each component, and total contract consideration is then allocated pro rata across the components of the arrangement. If separate selling prices are not available, the Company will use its best estimate of such selling prices, consistent with the overall pricing strategy and after consideration of relevant market factors. In general, the Company applies the following steps when recognizing revenue from contracts with customers: (i) identify the contract, (ii) identify the performance obligations, (iii) determine the transaction price, (iv) allocate the transaction price to the performance obligations and (v) recognize revenue when a performance obligation is satisfied. The nature of the Company’s contracts with customers generally fall within the three key elements of the Company’s business plan: CDMO Facility Activities; Product Candidate Pipeline, and Facility Design and Build-out / Technology Transfer services. Recognition of revenue is driven by satisfaction of the performance obligations using one of two methods: revenue is either recognized over time or at a point in time. Contracts containing multiple performance obligations classify those performance obligations into separate units of accounting either as standalone or combined units of accounting. For those performance obligations treated as a standalone unit of accounting, revenue is generally recognized based on the method appropriate for each standalone unit. For those performance obligations treated as a combined unit of accounting, revenue is generally recognized as the performance obligations are satisfied, which generally occurs when control of the goods or services have been transferred to the customer or client or once the client or customer is able to direct the use of those goods and / or services as well as obtaining substantially all of its benefits. As such, revenue for a combined unit of accounting is generally recognized based on the method appropriate for the last delivered item but due to the specific nature of certain project and contract items, management may determine an alternative revenue recognition method as appropriate, such as a contract whereby one deliverable in the arrangement clearly comprises the overwhelming majority of the value of the overall combined unit of accounting. Under this circumstance, management may determine revenue recognition for the combined unit of accounting based on the revenue recognition guidance otherwise applicable to the predominant deliverable.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Grant income amounted to $0 for both the three months ended March 31, 2019 and 2018, and approximately $37,000 and $44,000 for the nine months ended March 31, 2019 and 2018, respectively.</t>
  </si>
  <si>
    <t>Contract Assets [Policy Text Block]</t>
  </si>
  <si>
    <t>Contract Assets A contract asset is an entity’s right to payment for goods and services already transferred to a customer if that right to payment is conditional on something other than the passage of time. Generally, an entity will recognize a contract asset when it has fulfilled a contract obligation but must perform other obligations before being entitled to payment. Contract assets consist primarily of the cost of project contract work performed by third parties whereby the Company expects to recognize any related revenue at a later date, upon satisfaction of the contract obligations. At both March 31, 2019 and June 30, 2018, contract assets were $0.</t>
  </si>
  <si>
    <t>Inventory Work in Process, Policy [Policy Text Block]</t>
  </si>
  <si>
    <t>Work in Process Work in process consists primarily of the cost of labor and other overhead incurred on contracts that have not been completed. Work in process equaled $0 at both March 31, 2019 and June 30, 2018.</t>
  </si>
  <si>
    <t>Research and Development Expense, Policy [Policy Text Block]</t>
  </si>
  <si>
    <t>Research and Development The Company accounts for research and development costs in accordance with the FASB ASC 730-10, “ Research and Development ”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t>
  </si>
  <si>
    <t>Property, Plant and Equipment, Policy [Policy Text Block]</t>
  </si>
  <si>
    <t xml:space="preserve">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s 5 and 8). </t>
  </si>
  <si>
    <t>Goodwill and Intangible Assets, Intangible Assets, Policy [Policy Text Block]</t>
  </si>
  <si>
    <t>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nine months ended March 31, 2019 and 2018.</t>
  </si>
  <si>
    <t>Derivatives, Policy [Policy Text Block]</t>
  </si>
  <si>
    <t>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 There are no options or warrants of the Company presently outstanding that require accounting as a derivative liability.</t>
  </si>
  <si>
    <t>Share-based Compensation, Option and Incentive Plans Policy [Policy Text Block]</t>
  </si>
  <si>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t>
  </si>
  <si>
    <t>New Accounting Pronouncements, Policy [Policy Text Block]</t>
  </si>
  <si>
    <t>Recently Issued Accounting Pronouncements In February 2016, the FASB issued ASU 2016-02, “ Leases (Topic 842) ” (“ASU 2016-02”) and other associated standards which supersedes existing guidance on accounting for leases in “ Leases (Topic 840) .” The standards require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quarter ending September 30, 2019 for the Company)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of adopting ASU 2016-02 on its consolidated financial statements. Effective July 1, 2017, the Company adopted ASU 2016-09, " Improvements to Employee Share-Based Payment Accounting " ("ASU 2016-09"). ASU 2016-09 affects entities that issue share-based payment awards to their employees. ASU 2016-09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will continue to estimate forfeitures at each reporting period, rather than electing an accounting policy change to record the impact of such forfeitures as they occur. The adoption of ASU 2016-09 did not have a significant impact on the Company's consolidated financial statements. Effective July 1, 2018, the Company adopted ASU 2016-15, “ Statement of Cash Flows (Topic 230): Classification of Certain Cash Receipts and Cash Payments ” (“ASU 2016-15”). ASU 2016-15 made eight targeted changes to how cash receipts and cash payments are presented and classified in the statement of cash flows. The new standard requires adoption on a retrospective basis unless it is impracticable to apply, in which case it would be required to apply the amendments prospectively as of the earliest date practicable. The adoption of ASU 2016-15 did not have a significant impact on the Company's consolidated financial statements. Effective July 1, 2018, the Company adopted ASU 2016-16, “ Income Taxes (Topic 740): Intra-Entity Transfers of Assets Other Than Inventory" (“ASU 2016-16”) with the objective to improve the accounting for the income tax consequences of intra-entity transfers of assets other than inventory. The new standard requires entities to recognize the income tax consequences of an intra-entity transfer of non-inventory asset when the transfer occurs. The adoption of ASU 2016-16 did not have a significant impact on the Company's consolidated financial statements. Effective July 1, 2017, the Company adopted ASU 2016-17, " Consolidation (Topic 810): Interests Held Through Related Parties That Are Under Common Control " ("ASU 2016-17"). ASU 2016-17 amends the guidance issued with ASU 2015-02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guidance to say that the decision maker should consider interests held by these related parties on a proportionate basis when determining the primary beneficiary of the VIE rather than in their entirety as was called for in the previous guidance. The adoption of ASU 2016-17 did not have a significant impact on the Company's consolidated financial statements. Effective July 1, 2018, the Company adopted ASU 2017-01, “ Business Combinations (Topic 805): Clarifying the Definition of a Business ”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doption of ASU 2017-01 did not have a significant impact on the Company’s consolidated financial statements. Effective July 1, 2018, the Company adopted ASU 2017-09, “ Compensation - Stock Compensation (Topic 718): Scope of Modification Accounting” (“ASU 2017-09”) which provides guidance about which changes to the terms or conditions of a share-based payment award require an entity to apply modification accounting in Topic 718. The adoption of ASU 2017-09 did not have a significant impact on the Company’s consolidated financial statements. Effective April 1, 2018, the Company adopted ASU No. 2017-11, “ Earnings Per Share (Topic 260), Distinguishing Liabilities from Equity (Topic 480), Derivatives and Hedging (Topic 815) ”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 including related EPS guidance (in ASC 260). The amendments in Part II of ASU 2017-11 recharacterize the indefinite deferral of certain provisions of ASC 480 that now are presented as pending content in the codification, to a scope exception. Those amendments do not have an accounting effect. As a result of the adoption of ASU 2017-11, the Company classified the proceeds received from the sale of its preferred stock as equity (see Note 9). In June 2018, the FASB issued ASU No. 2018-07, “ Compensation - Stock Compensation (Topic 718): Improvements to Nonemployee Share-Based Payment Accounting ”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September 30, 2019 for the Company). Early adoption is permitted, but no earlier than an entity’s adoption date of Topic 606. The Company will evaluate the effects of adopting ASU 2018-07 if and when it is deemed to be applicable. Management does not believe that any other recently issued, but not yet effective, accounting standard if currently adopted would have a material effect on the accompanying condensed consolidated financial statements. Most of the newer standards issued represent technical corrections to the accounting literature or application to specific industries which have no effect on the Company’s condensed consolidated financial statements.</t>
  </si>
  <si>
    <t>Fixed Assets (Tables)</t>
  </si>
  <si>
    <t>Property, Plant and Equipment [Table Text Block]</t>
  </si>
  <si>
    <t xml:space="preserve">The following table summarizes by category the gross carrying value and accumulated depreciation of fixed assets (in thousands): March 31, 2019 June 30, 2018 Facility under capital lease $ 20,000 $ 20,000 Equipment under capital lease 6,000 6,000 Facility improvements 1,070 982 Construction in process 416 - Medical equipment 1,260 1,038 Office equipment and software 231 404 28,977 28,424 Accumulated depreciation – assets under capital lease (3,914 ) (3,027 ) Accumulated depreciation – other (422 ) (245 ) (4,336 ) (3,272 ) Net fixed assets $ 24,641 $ 25,152 </t>
  </si>
  <si>
    <t>Intangible Assets (Tables)</t>
  </si>
  <si>
    <t>Schedule of Finite-Lived Intangible Assets [Table Text Block]</t>
  </si>
  <si>
    <t xml:space="preserve">The following table summarizes by category the gross carrying value and accumulated amortization of intangible assets (in thousands): March 31, 2019 June 30, 2018 Intellectual property – gross carrying value $ 3,100 $ 3,100 Patents – gross carrying value 2,530 2,484 5,630 5,584 Intellectual property – accumulated amortization (2,360 ) (2,243 ) Patents – accumulated amortization (1,847 ) (1,721 ) (4,207 ) (3,964 ) Net intangible assets $ 1,423 $ 1,620 </t>
  </si>
  <si>
    <t>Capital Lease Obligation (Tables)</t>
  </si>
  <si>
    <t>Table Text Block Supplement [Abstract]</t>
  </si>
  <si>
    <t>Schedule of Future Minimum Lease Payments for Capital Leases [Table Text Block]</t>
  </si>
  <si>
    <t xml:space="preserve">Future minimum payments under the capitalized lease obligation are due as follows: Fiscal period ending on March 31: Principal Interest Total 2019 $ 208,924 $ 1,891,076 $ 2,100,000 2020 225,277 1,874,723 2,100,000 2021 242,911 1,857,089 2,100,000 2022 261,924 1,838,076 2,100,000 2023 282,426 1,817,574 2,100,000 Thereafter 23,713,438 30,886,562 54,600,000 Total minimum lease payments 24,934,900 $ 40,165,100 $ 65,100,000 Less: current portion (208,924 ) Long-term portion of minimum lease obligations $ 24,725,976 </t>
  </si>
  <si>
    <t>Earnings (Loss) Per Common Share (Tables)</t>
  </si>
  <si>
    <t>Schedule of Earnings Per Share, Basic and Diluted [Table Text Block]</t>
  </si>
  <si>
    <t>The following table summarizes the components of the earnings (loss) per common share calculation (in thousands, except per share amounts): Three Months ended March 31, Nine Months ended March 31, 2019 2018 2019 2018 Basic and diluted numerator: Net loss attributable to iBio, Inc. $ (4,223 ) $ (3,962 ) $ (13,090 ) $ (11,687 ) Preferred stock dividends 64 64 195 195 Net loss available to iBio, Inc. stockholders $ (4,287 ) $ (4,026 ) $ (13,285 ) $ (11,882 ) Basic and diluted denominator: Weighted-average common shares outstanding 19,224 11,545 18,597 10,247 Per share amount $ (0.22 ) $ (0.35 ) $ (0.71 ) $ (1.16 )</t>
  </si>
  <si>
    <t>Schedule of Antidilutive Securities Excluded from Computation of Earnings Per Share [Table Text Block]</t>
  </si>
  <si>
    <t xml:space="preserve">As of March 31, 2019 and 2018, shares issuable which could potentially dilute future earnings were as follows: Three and Nine Months Ended December 31, 2019 2018 (in thousands) Stock options 947 1,350 Series A Preferred 4,980 - Series B Preferred 6,428 - Shares excluded from the calculation of diluted loss per share 12,355 1,350 </t>
  </si>
  <si>
    <t>Share-Based Compensation (Tables)</t>
  </si>
  <si>
    <t>Schedule of Employee Service Share-based Compensation, Allocation of Recognized Period Costs [Table Text Block]</t>
  </si>
  <si>
    <t xml:space="preserve">The following table summarizes the components of share-based compensation expense in the condensed consolidated statements of operations (in thousands): Three Months Ended March 31, 2019 2018 Research and development $ 6 $ 12 General and administrative 43 171 Total $ 49 $ 183 Nine Months Ended March 31, 2019 2018 Research and development $ 22 $ 36 General and administrative 160 541 Total $ 182 $ 577 </t>
  </si>
  <si>
    <t>Schedule of Share-based Compensation, Stock Options, Activity [Table Text Block]</t>
  </si>
  <si>
    <t xml:space="preserve">The following table summarizes all stock option activity during Fiscal 2019: Stock Options Weighted- average Exercise Price Weighted- average Remaining Contractual Term (in years) Aggregate Intrinsic Value (in thousands) Outstanding as of July 1, 2018 1,364,583 $ 12.01 4.9 $ - Issued under Option Exchange 874,310 0.93 Forfeited/expired/exchanged (1,292,374 ) 12.08 Outstanding as of March 31, 2019 946,519 $ 1.68 4.8 $ - Vested and, as of March 31, 2019, expected to vest 937,559 $ 11.12 3.7 $ - Exercisable as of March 31, 2019 68,747 $ 11.12 3.7 $ - </t>
  </si>
  <si>
    <t>Schedule of Share-based Payment Award, Stock Options, Valuation Assumptions [Table Text Block]</t>
  </si>
  <si>
    <t xml:space="preserve">The following table summarizes information about options outstanding and exercisable at March 31, 2019: Options Outstanding and Exercisable Number Outstanding Weighted- Average Remaining Life In Years Weighted- Average Exercise Price Number Exercisable Exercise prices: $0.93 - $2.03 874,435 4.9 $ 0.93 166 $2.53 - $4.40 12,750 5.4 3.91 10,914 $5.80 - $8.70 33,334 4.8 6.82 31,667 $9.30 - $26.90 22,000 2.0 17.63 22,000 $26.90 - $28.90 4,000 2.2 28.90 4,000 946,519 4.8 $ 1.68 68,747 </t>
  </si>
  <si>
    <t>Segment Reporting (Tables)</t>
  </si>
  <si>
    <t>Schedule of Segment Reporting Information, by Segment [Table Text Block]</t>
  </si>
  <si>
    <t xml:space="preserve">hese segments are components of the Company about which separate financial information is available and regularly evaluated by the chief operating decision maker in deciding how to allocate resources and in assessing performance. Please note that certain totals may not sum due to rounding. Three Months Ended March 31, 2019 (in thousands) iBio, Inc. iBio CDMO Eliminations Total Revenues – external customers $ 527 $ - $ - $ 527 Revenues – intersegment 389 463 (852 ) - Research and development 1,053 883 (483 ) 1,453 General and administrative 873 2,340 (369 ) 2,844 Operating loss (1,010 ) (2,760 ) - (3,770 ) Interest expense - (474 ) - (474 ) Interest and other income 17 3 - 20 Consolidated net loss (993 ) (3,231 ) - (4,224 ) Total assets 39,713 9,572 (13,611 ) 35,674 Fixed assets, net 3 24,638 - 24,641 Intangible assets, net 1,423 - - 1,423 Depreciation expense 1 340 - 341 Amortization of intangible assets 92 - - 92 Three Months Ended March 31, 2018 (in thousands) iBio, Inc. iBio CDMO Eliminations Total Revenues – external customers $ 78 $ - $ - $ 78 Revenues – intersegment 323 16 (339 ) - Research and development 576 483 (93 ) 966 General and administrative 966 1,885 (246 ) 2,605 Operating loss (1,141 ) (2,352 ) - (3,493 ) Interest expense - (478 ) - (478 ) Interest and other income 7 1 - 8 Consolidated net loss (1,134 ) (2,829 ) - (3,963 ) Total assets 21,920 21,763 (12,649 ) 31,034 Fixed assets, net 6 25,329 - 25,335 Intangible assets, net 1,687 - - 1,687 Depreciation expense 1 340 - 341 Amortization of intangible assets 86 - - 86 Nine Months Ended March 31, 2019 (in thousands) iBio, Inc. iBio CDMO Eliminations Total Revenues – external customers $ 1,223 $ - $ - $ 1,223 Revenues – intersegment 1,153 1,216 (2,369 ) - Research and development 3,152 2,005 (1,307 ) 3,850 General and administrative 3,090 7,091 (1,073 ) 9,108 Operating loss (3,866 ) (7,880 ) - (11,735 ) Interest expense - (1,426 ) - (1,426 ) Interest and other income 57 11 - 68 Consolidated net loss (3,809 ) (9,296 ) - (13,093 ) Total assets 39,713 9,572 (13,611 ) 35,674 Fixed assets, net 3 24,638 - 24,641 Intangible assets, net 1,423 - - 1,423 Depreciation expense 2 1,063 - 1,065 Amortization of intangible assets 243 - - 243 Nine Months Ended March 31, 2018 (in thousands) iBio, Inc. iBio CDMO Eliminations Total Revenues - external customers $ 316 $ 37 $ - $ 353 Revenues – intersegment 954 322 (1,276 ) - Research and development 1,870 1,449 (375 ) 2,944 General and administrative 3,286 5,305 (901 ) 7,690 Operating loss (3,886 ) (6,395 ) - (10,281 ) Interest expense - (1,437 ) - (1,437 ) Interest and other income 23 5 - 28 Consolidated net loss (3,863 ) (7,827 ) - (11,690 ) Total assets 21,920 21,763 (12,649 ) 31,034 Fixed assets, net 6 25,329 - 25,355 Intangible assets, net 1,687 - - 1,687 Depreciation expense 2 1,018 - 1,020 Amortization of intangible assets 256 - - 256 </t>
  </si>
  <si>
    <t>Nature of Business (Details Textual) $ / shares in Units, $ in Millions</t>
  </si>
  <si>
    <t>Mar. 31, 2019ft²</t>
  </si>
  <si>
    <t>Jun. 26, 2018$ / shares</t>
  </si>
  <si>
    <t>Jun. 20, 2018$ / shares</t>
  </si>
  <si>
    <t>Feb. 23, 2017$ / shares</t>
  </si>
  <si>
    <t>Jan. 13, 2016USD ($)</t>
  </si>
  <si>
    <t>Dec. 31, 2015</t>
  </si>
  <si>
    <t>Nature of Business [Line Items]</t>
  </si>
  <si>
    <t>Preferred Stock, Par or Stated Value Per Share</t>
  </si>
  <si>
    <t>BRAZIL</t>
  </si>
  <si>
    <t>Equity Method Investment, Ownership Percentage</t>
  </si>
  <si>
    <t>99.00%</t>
  </si>
  <si>
    <t>Second Eastern Affilate [Member]</t>
  </si>
  <si>
    <t>Area of Land | ft²</t>
  </si>
  <si>
    <t>iBio CDMO LLC [Member]</t>
  </si>
  <si>
    <t>Noncontrolling Interest, Ownership Percentage by Parent</t>
  </si>
  <si>
    <t>99.99%</t>
  </si>
  <si>
    <t>0.01%</t>
  </si>
  <si>
    <t>iBio CDMO LLC [Member] | Second Eastern Affilate [Member]</t>
  </si>
  <si>
    <t>Lease Term</t>
  </si>
  <si>
    <t>34 years</t>
  </si>
  <si>
    <t>100.00%</t>
  </si>
  <si>
    <t>Noncontrolling Interest, Ownership Percentage by Noncontrolling Owners</t>
  </si>
  <si>
    <t>70.00%</t>
  </si>
  <si>
    <t>iBio CMO [Member] | Second Eastern Affilate [Member]</t>
  </si>
  <si>
    <t>Noncontrolling Interest, Amount Represented by Preferred Stock | $</t>
  </si>
  <si>
    <t>30.00%</t>
  </si>
  <si>
    <t>Basis of Presentation (Details Textual) - USD ($)</t>
  </si>
  <si>
    <t>Feb. 28, 2019</t>
  </si>
  <si>
    <t>Jun. 26, 2018</t>
  </si>
  <si>
    <t>Nov. 30, 2017</t>
  </si>
  <si>
    <t>Sep. 30, 2018</t>
  </si>
  <si>
    <t>Dec. 31, 2017</t>
  </si>
  <si>
    <t>Sep. 30, 2017</t>
  </si>
  <si>
    <t>Jun. 20, 2018</t>
  </si>
  <si>
    <t>Jun. 30, 2017</t>
  </si>
  <si>
    <t>Basis of Presentation [Line Items]</t>
  </si>
  <si>
    <t>Net Cash Used in Operating Activities</t>
  </si>
  <si>
    <t>Proceeds from Issuance of Common Stock</t>
  </si>
  <si>
    <t>Stock Issued During Period, Shares, New Issues</t>
  </si>
  <si>
    <t>Stock Issued During Period, Value, New Issues</t>
  </si>
  <si>
    <t>Net Income (Loss), Including Portion Attributable to Noncontrolling Interest</t>
  </si>
  <si>
    <t>Shares Issued, Price Per Share</t>
  </si>
  <si>
    <t>Convertible Preferred Stock, Shares Issued upon Conversion</t>
  </si>
  <si>
    <t>Share-based Compensation Arrangement by Share-based Payment Award, Number of Additional Shares Authorized</t>
  </si>
  <si>
    <t>Contract with Customer, Liability, Revenue Recognized</t>
  </si>
  <si>
    <t>Contract with Customer, Liability</t>
  </si>
  <si>
    <t>Over-Allotment Option [Member]</t>
  </si>
  <si>
    <t>Underwritten Public Offering [Member]</t>
  </si>
  <si>
    <t>Series B Preferred Stock [Member] | Common Stock [Member]</t>
  </si>
  <si>
    <t>Convertible Preferred Stock Conversion Price</t>
  </si>
  <si>
    <t>Eastern Affiliate [Member]</t>
  </si>
  <si>
    <t>Summary of Significant Accounting Policies (Details Textual) - USD ($) $ in Thousands</t>
  </si>
  <si>
    <t>Summary Of Significant Accounting Policies [Line Items]</t>
  </si>
  <si>
    <t>Revenues From Grants</t>
  </si>
  <si>
    <t>Contract with Customer, Asset, Net, Current</t>
  </si>
  <si>
    <t>Intellectual Property [Member] | Minimum [Member]</t>
  </si>
  <si>
    <t>Finite-Lived Intangible Assets, Remaining Amortization Period</t>
  </si>
  <si>
    <t>16 years</t>
  </si>
  <si>
    <t>Intellectual Property [Member] | Maximum [Member]</t>
  </si>
  <si>
    <t>23 years</t>
  </si>
  <si>
    <t>Fixed Assets (Details) - USD ($) $ in Thousands</t>
  </si>
  <si>
    <t>Property, Plant and Equipment, Gross</t>
  </si>
  <si>
    <t>Accumulated depreciation – assets under capital lease</t>
  </si>
  <si>
    <t>Accumulated depreciation – other</t>
  </si>
  <si>
    <t>Accumulated Depreciation, Depletion and Amortization, Property, Plant, and Equipment</t>
  </si>
  <si>
    <t>Net fixed assets</t>
  </si>
  <si>
    <t>Facility Under Capital Lease [Member]</t>
  </si>
  <si>
    <t>Equipment Under Capital Lease [Member]</t>
  </si>
  <si>
    <t>Facility Improvements [Member]</t>
  </si>
  <si>
    <t>Medical equipment [Member]</t>
  </si>
  <si>
    <t>Office equipment and software [Member]</t>
  </si>
  <si>
    <t>Construction in Progress [Member]</t>
  </si>
  <si>
    <t>Fixed Assets (Details Textual) - USD ($)</t>
  </si>
  <si>
    <t>Depreciation, Total</t>
  </si>
  <si>
    <t>Depreciation, Depletion and Amortization, Nonproduction</t>
  </si>
  <si>
    <t>Capital Leased Assets [Member]</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Patents [Member]</t>
  </si>
  <si>
    <t>Intangible Assets (Details Textual) - USD ($) $ in Thousands</t>
  </si>
  <si>
    <t>Finite-Lived Intangible Asset, Useful Life</t>
  </si>
  <si>
    <t>10 years</t>
  </si>
  <si>
    <t>Amortization of Intangible Assets</t>
  </si>
  <si>
    <t>Maximum [Member] | Intellectual Property [Member]</t>
  </si>
  <si>
    <t>Minimum [Member] | Intellectual Property [Member]</t>
  </si>
  <si>
    <t>Significant Vendors (Details Textual) - USD ($)</t>
  </si>
  <si>
    <t>6 Months Ended</t>
  </si>
  <si>
    <t>Significant Vendor [Line Items]</t>
  </si>
  <si>
    <t>Accounts Payable, Current</t>
  </si>
  <si>
    <t>Research and Development Expense</t>
  </si>
  <si>
    <t>Fraunhofer [Member]</t>
  </si>
  <si>
    <t>Novici [Member]</t>
  </si>
  <si>
    <t>Capital Lease Obligation (Details) - USD ($)</t>
  </si>
  <si>
    <t>2020</t>
  </si>
  <si>
    <t>2021</t>
  </si>
  <si>
    <t>2022</t>
  </si>
  <si>
    <t>2023</t>
  </si>
  <si>
    <t>Thereafter</t>
  </si>
  <si>
    <t>Total minimum lease payments</t>
  </si>
  <si>
    <t>Less: current portion</t>
  </si>
  <si>
    <t>Long-term portion of minimum lease obligations</t>
  </si>
  <si>
    <t>Principal [Member]</t>
  </si>
  <si>
    <t>Interest [Member]</t>
  </si>
  <si>
    <t>Capital Lease Obligation (Details Textual) - USD ($)</t>
  </si>
  <si>
    <t>Capital Leases, Income Statement, Interest Expense</t>
  </si>
  <si>
    <t>Sub Lease Expiration Period</t>
  </si>
  <si>
    <t>Operating Leases, Rent Expense</t>
  </si>
  <si>
    <t>Capital Lease Obligation Description</t>
  </si>
  <si>
    <t>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amp;#8217;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87,500 for both the three months ended March 31, 2019 and 2018, and $262,500 and $112,000 for the nine months ended March 31, 2019 and 2018, respectively.</t>
  </si>
  <si>
    <t>Stockholders' Equity (Details Textual) - USD ($)</t>
  </si>
  <si>
    <t>Apr. 13, 2016</t>
  </si>
  <si>
    <t>Apr. 07, 2016</t>
  </si>
  <si>
    <t>Jan. 13, 2016</t>
  </si>
  <si>
    <t>May 15, 2015</t>
  </si>
  <si>
    <t>Nov. 30, 2018</t>
  </si>
  <si>
    <t>May 31, 2018</t>
  </si>
  <si>
    <t>Jul. 24, 2017</t>
  </si>
  <si>
    <t>Feb. 23, 2017</t>
  </si>
  <si>
    <t>Dec. 19, 2017</t>
  </si>
  <si>
    <t>Jan. 25, 2016</t>
  </si>
  <si>
    <t>Stockholders' Equity [Line Items]</t>
  </si>
  <si>
    <t>Preferred Stock, Shares Authorized</t>
  </si>
  <si>
    <t>Common Stock, Shares Authorized</t>
  </si>
  <si>
    <t>Common Stock, Shares, Issued</t>
  </si>
  <si>
    <t>Share Price</t>
  </si>
  <si>
    <t>Registration Common Stock</t>
  </si>
  <si>
    <t>Common Stock, Par or Stated Value Per Share</t>
  </si>
  <si>
    <t>Offering Price To New Investors</t>
  </si>
  <si>
    <t>7.00%</t>
  </si>
  <si>
    <t>Offering Price to Existing Investors</t>
  </si>
  <si>
    <t>3.50%</t>
  </si>
  <si>
    <t>Underwriting Discounts, Commissions and Other Offering Expenses</t>
  </si>
  <si>
    <t>Payments to Acquire Interest in Subsidiaries and Affiliates</t>
  </si>
  <si>
    <t>Proceeds from Noncontrolling Interests</t>
  </si>
  <si>
    <t>Conversion of Stock, Shares Converted</t>
  </si>
  <si>
    <t>Common Stock, Capital Shares Reserved for Future Issuance</t>
  </si>
  <si>
    <t>Convertible Preferred Stock, Terms of Conversion</t>
  </si>
  <si>
    <t>Each share of Series A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A Preferred will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amp;#8217; prior notice to us, such holder may increase such limitation, provided that in no event will the limitation exceed 9.99%.</t>
  </si>
  <si>
    <t>Each share of Series B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our common stock outstanding immediately after giving effect to such exercise</t>
  </si>
  <si>
    <t>Stockholders [Member]</t>
  </si>
  <si>
    <t>Alliances [Member]</t>
  </si>
  <si>
    <t>Preferred Stock, Dividend Rate, Percentage</t>
  </si>
  <si>
    <t>2.00%</t>
  </si>
  <si>
    <t>Eastern Share Purchase Agreements [Member]</t>
  </si>
  <si>
    <t>Class of Warrant or Right, Exercise Price of Warrants or Rights</t>
  </si>
  <si>
    <t>Maximum Common Stock Percentage</t>
  </si>
  <si>
    <t>38.00%</t>
  </si>
  <si>
    <t>48.00%</t>
  </si>
  <si>
    <t>40.00%</t>
  </si>
  <si>
    <t>Lincoln Park Purchase Agreement [Member]</t>
  </si>
  <si>
    <t>Aggregate Common Stock Purchased</t>
  </si>
  <si>
    <t>Stock Issued During Period, Shares, Other</t>
  </si>
  <si>
    <t>Additional Aggregate Common Stock Purchased</t>
  </si>
  <si>
    <t>Aspire Capital Fund, LLC 2014 [Member]</t>
  </si>
  <si>
    <t>Aspire Capital Fund, LLC 2015 [Member]</t>
  </si>
  <si>
    <t>Commitment Shares Issued During Period</t>
  </si>
  <si>
    <t>Preferred Tracking Stock [Member]</t>
  </si>
  <si>
    <t>Dividends Payable</t>
  </si>
  <si>
    <t>9.99%</t>
  </si>
  <si>
    <t>Lincoln Park Capital Fund, LLC [Member]</t>
  </si>
  <si>
    <t>Maximum [Member] | Lincoln Park Purchase Agreement [Member]</t>
  </si>
  <si>
    <t>Earnings (Loss) Per Common Share (Details) - USD ($) $ / shares in Units, shares in Thousands, $ in Thousands</t>
  </si>
  <si>
    <t>Basic and diluted numerator:</t>
  </si>
  <si>
    <t>Net loss attributable to iBio, Inc. stockholders</t>
  </si>
  <si>
    <t>Net loss available to iBio, Inc. stockholders</t>
  </si>
  <si>
    <t>Basic and diluted denominator:</t>
  </si>
  <si>
    <t>Weighted-average common shares outstanding</t>
  </si>
  <si>
    <t>Per share amount</t>
  </si>
  <si>
    <t>Earnings (Loss) Per Common Share (Details 1) - shares shares in Thousands</t>
  </si>
  <si>
    <t>Earnings Loss Per Common Share [Line Items]</t>
  </si>
  <si>
    <t>Antidilutive Securities Excluded from Computation of Earnings Per Share, Amount</t>
  </si>
  <si>
    <t>Employee Stock Option [Member]</t>
  </si>
  <si>
    <t>Series A Preferred [Member]</t>
  </si>
  <si>
    <t>Series B Preferred [Member]</t>
  </si>
  <si>
    <t>Share-Based Compensation (Details) - USD ($) $ in Thousands</t>
  </si>
  <si>
    <t>Employee Service Share-based Compensation, Allocation of Recognized Period Costs</t>
  </si>
  <si>
    <t>Allocated Share-based Compensation Expense</t>
  </si>
  <si>
    <t>Research and Development Expense [Member]</t>
  </si>
  <si>
    <t>General and Administrative Expense [Member]</t>
  </si>
  <si>
    <t>Share-Based Compensation (Details 1) - USD ($)</t>
  </si>
  <si>
    <t>Feb. 20, 2019</t>
  </si>
  <si>
    <t>Share-based Compensation Arrangement by Share-based Payment Award [Line Items]</t>
  </si>
  <si>
    <t>Stock Options, Outstanding at beginning of the period</t>
  </si>
  <si>
    <t>Stock Options, Issued under Option Exchange</t>
  </si>
  <si>
    <t>Stock Options, Forfeited/expired</t>
  </si>
  <si>
    <t>Stock Options, Outstanding at end of the period</t>
  </si>
  <si>
    <t>Stock Options, As of December 31, 2018 vested and expected to vest</t>
  </si>
  <si>
    <t>Stock Options, Exercisable as of December 31, 2018</t>
  </si>
  <si>
    <t>Weighted-average Exercise Price, Outstanding at beginning of the period</t>
  </si>
  <si>
    <t>Weighted-average Exercise Price, Issued under Option Exchange</t>
  </si>
  <si>
    <t>Weighted-average Exercise Price, Forfeited/expired</t>
  </si>
  <si>
    <t>Weighted-average Exercise Price, Outstanding at end of the period</t>
  </si>
  <si>
    <t>Weighted-average Exercise Price, As of December 31, 2018 vested and expected to vest</t>
  </si>
  <si>
    <t>Weighted-averae Exercise Price, Exercisable as of December 31, 2018</t>
  </si>
  <si>
    <t>Weighted-average Remaining Contractual Term (in years), Outstanding</t>
  </si>
  <si>
    <t>4 years 9 months 18 days</t>
  </si>
  <si>
    <t>4 years 10 months 24 days</t>
  </si>
  <si>
    <t>Weighted-average Remaining Contractual Term (in years), As of December 31, 2018 vested and expected to vest</t>
  </si>
  <si>
    <t>3 years 8 months 12 days</t>
  </si>
  <si>
    <t>Weighted-average Remaining Contractual Term (in years), Exercisable as of December 30, 2018</t>
  </si>
  <si>
    <t>Aggregate Intrinsic Value ,Outstanding</t>
  </si>
  <si>
    <t>Aggregate Intrinsic Value, As of December 31, 2018 vested and expected to vest</t>
  </si>
  <si>
    <t>Aggregate Intrinsic Value, Exercisable as of December 30, 2018</t>
  </si>
  <si>
    <t>Share-Based Compensation (Details 2)</t>
  </si>
  <si>
    <t>Mar. 31, 2019$ / sharesshares</t>
  </si>
  <si>
    <t>Number Outstanding</t>
  </si>
  <si>
    <t>Weighted-Average Remaining Life In Years</t>
  </si>
  <si>
    <t>Weighted-Average Exercise Price | $ / shares</t>
  </si>
  <si>
    <t>Number Exercisable</t>
  </si>
  <si>
    <t>Exercise Price One [Member]</t>
  </si>
  <si>
    <t>Exercise Price Two [Member]</t>
  </si>
  <si>
    <t>5 years 4 months 24 days</t>
  </si>
  <si>
    <t>Exercise Price Three [Member]</t>
  </si>
  <si>
    <t>Exercise Price Four [Member]</t>
  </si>
  <si>
    <t>2 years</t>
  </si>
  <si>
    <t>Exercise Price Five [Member]</t>
  </si>
  <si>
    <t>2 years 2 months 12 days</t>
  </si>
  <si>
    <t>Share-Based Compensation (Details Textual) - USD ($)</t>
  </si>
  <si>
    <t>Apr. 01, 2019</t>
  </si>
  <si>
    <t>Dec. 18, 2018</t>
  </si>
  <si>
    <t>Aug. 12, 2008</t>
  </si>
  <si>
    <t>Share-based Compensation Arrangement by Share-based Payment Award, Number of Shares Available for Grant (in Shares)</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10 months 24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 million to 1.5 million.</t>
  </si>
  <si>
    <t>Share-based Compensation Arrangement by Share-based Payment Award, Options, Vested in Period, Fair Value</t>
  </si>
  <si>
    <t>Underwater Options [Member]</t>
  </si>
  <si>
    <t>Share-based Compensation Arrangement by Share-based Payment Award, Award Vesting Rights, Percentage</t>
  </si>
  <si>
    <t>91.00%</t>
  </si>
  <si>
    <t>Two thousand Eighteen Omnibus Equity Incentive Plan [Member]</t>
  </si>
  <si>
    <t>Share-based Compensation Arrangement by Share-based Payment Award, Number of Shares Authorized (in Shares)</t>
  </si>
  <si>
    <t>Share-based Compensation Arrangement by Share-based Payment Award, Expiration Period</t>
  </si>
  <si>
    <t>0 years</t>
  </si>
  <si>
    <t>Share Based Compensation Arrangement By Share Based Payment Award Options Exchanged In Period</t>
  </si>
  <si>
    <t>Employee Stock Option [Member] | Two thousand Eighteen Omnibus Equity Incentive Plan [Member] | Subsequent Event [Member]</t>
  </si>
  <si>
    <t>Share-based Compensation Arrangement by Share-based Payment Award, Award Vesting Period</t>
  </si>
  <si>
    <t>1 year</t>
  </si>
  <si>
    <t>Related Party Transactions (Details Textual) - USD ($)</t>
  </si>
  <si>
    <t>Related Party Transaction [Line Items]</t>
  </si>
  <si>
    <t>Accounts Payable, Related Parties, Current</t>
  </si>
  <si>
    <t>Eastern Capital Limited and its Affiliates [Member] | iBio CDMO LLC [Member]</t>
  </si>
  <si>
    <t>Related Party Transaction, Due from (to) Related Party</t>
  </si>
  <si>
    <t>Eastern Capital Limited and its Affiliates [Member] | iBio CDMO LLC [Member] | Retained Interest [Member]</t>
  </si>
  <si>
    <t>Interest Expense, Debt</t>
  </si>
  <si>
    <t>Other General And Administrative Expense</t>
  </si>
  <si>
    <t>Stockholders [Member] | Standstill Agreements [Member]</t>
  </si>
  <si>
    <t>Director [Member] | Standstill Agreements [Member] | Maximum [Member]</t>
  </si>
  <si>
    <t>Income Taxes (Details Textual)</t>
  </si>
  <si>
    <t>12 Months Ended</t>
  </si>
  <si>
    <t>Income Taxes [Line Items]</t>
  </si>
  <si>
    <t>Effective Income Tax Rate Reconciliation, at Federal Statutory Income Tax Rate, Percent</t>
  </si>
  <si>
    <t>21.00%</t>
  </si>
  <si>
    <t>35.00%</t>
  </si>
  <si>
    <t>Commitments and Contingencies (Details Textual) - USD ($)</t>
  </si>
  <si>
    <t>Jan. 14, 2014</t>
  </si>
  <si>
    <t>Jun. 30, 2015</t>
  </si>
  <si>
    <t>Apr. 30, 2013</t>
  </si>
  <si>
    <t>Commitments and Contingencies [Line Items]</t>
  </si>
  <si>
    <t>Research and Development Expense, Total</t>
  </si>
  <si>
    <t>Royalty Guarantees, Commitments, Amount</t>
  </si>
  <si>
    <t>Long Term Purchase Commitment Expire Date</t>
  </si>
  <si>
    <t>Dec. 31,
		2015</t>
  </si>
  <si>
    <t>Commitments [Member]</t>
  </si>
  <si>
    <t>Payment Of License Fee</t>
  </si>
  <si>
    <t>Research Services Agreements Value Fulfilling Commitment</t>
  </si>
  <si>
    <t>License Cost</t>
  </si>
  <si>
    <t>Initial license fee</t>
  </si>
  <si>
    <t>Settlement Agreement [Member]</t>
  </si>
  <si>
    <t>Prepaid Expense</t>
  </si>
  <si>
    <t>Amended Agreement [Member]</t>
  </si>
  <si>
    <t>Minimum [Member] | Commitments [Member]</t>
  </si>
  <si>
    <t>Maximum [Member] | Commitments [Member]</t>
  </si>
  <si>
    <t>Other Commitments, Description</t>
  </si>
  <si>
    <t>the 2013 Settlement Agreement provided that, for a period of up to 15 years, the Company would pay Fraunhofer one percent (1%) of all receipts derived by the Company from sales of products produced utilizing the iBioLaunch&amp;#8482; or iBioModulator&amp;#8482; technology and ten percent (10%) of all receipts derived by the Company from licensing those technologies to third parties.</t>
  </si>
  <si>
    <t>Employee 401(K) Plan (Details Textual) - USD ($)</t>
  </si>
  <si>
    <t>Defined Contribution Plan, Employer Matching Contribution, Percent of Match</t>
  </si>
  <si>
    <t>Defined Contribution Plan, Employer Matching Contribution, Percent of Employees' Gross Pay</t>
  </si>
  <si>
    <t>5.00%</t>
  </si>
  <si>
    <t>Defined Benefit Plan, Plan Assets, Contributions by Employer</t>
  </si>
  <si>
    <t>Segment Reporting (Details) - USD ($) $ in Thousands</t>
  </si>
  <si>
    <t>Segment Reporting Information [Line Items]</t>
  </si>
  <si>
    <t>Revenues – external customers</t>
  </si>
  <si>
    <t>Revenues – intersegment</t>
  </si>
  <si>
    <t>Research and development</t>
  </si>
  <si>
    <t>General and administrative</t>
  </si>
  <si>
    <t>Interest expense</t>
  </si>
  <si>
    <t>Interest and other income</t>
  </si>
  <si>
    <t>Total assets</t>
  </si>
  <si>
    <t>Fixed assets, net</t>
  </si>
  <si>
    <t>Intangible assets, net</t>
  </si>
  <si>
    <t>Depreciation expense</t>
  </si>
  <si>
    <t>Intersegment Eliminations [Member]</t>
  </si>
  <si>
    <t>iBio CDMO [Member] | Operating Segments [Member]</t>
  </si>
  <si>
    <t>iBio, Inc [Member] | Operating Segments [Member]</t>
  </si>
  <si>
    <t>Notice of Delisting or Failure to Satisfy a Continued Listing Rule or Standard (Details Textual) - USD ($) $ / shares in Units, $ in Thousands</t>
  </si>
  <si>
    <t>Jun. 08, 2018</t>
  </si>
  <si>
    <t>May 23, 2018</t>
  </si>
  <si>
    <t>Apr. 23, 2018</t>
  </si>
  <si>
    <t>Stockholders' Equity, Reverse Stock Split</t>
  </si>
  <si>
    <t>The effective date of the reverse stock split was June 8, 2018. On July 5, 2018, the Company received a letter from NYSE American informing the Company that it has resolved the deficiency with respect to low selling price, described in Section 1003(f)(v) of the Company guide and was back in compliance. On January 31, 2019, the closing price of the Company&amp;#8217;s common stock was $0.87.</t>
  </si>
  <si>
    <t>On May 23, 2018, the Company's Board of Directors approved the implementation of a reverse stock split at a ratio of one-for-ten (1 : 10) shares of the Company's common stock. As a result of the reverse stock split, every ten (10) shares of the Company's common stock either issued and outstanding or held by the Company in its treasury immediately prior to the effective time was, automatically and without any action on the part of the respective holders thereof, combined and converted into one (1) share of the Company's common stock. The reverse split also applied to common stock issuable upon the exercise of the Company&amp;#8217;s outstanding stock options. The reverse stock split did not affect the par value of the Company&amp;#8217;s common stock or the shares of common stock the Company is authorized to issue under its Certificate of Incorporation, as amended.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t>
  </si>
  <si>
    <t>On April 23, 2018, the Company held a special meeting of its stockholders at which the stockholders approved a proposal to effect an amendment to the Company's certificate of incorporation, as amended, to implement a reverse stock split at a ratio to be determined by the Company's Board of Directors in a range not less than one-for-two (1:2) and not greater than one-for-ten (1:10).</t>
  </si>
  <si>
    <t>Entity Listing, Description</t>
  </si>
  <si>
    <t>On June 6, 2018, the Company received notification from the NYSE American that it was not in compliance with the continued listing standards as set forth in Section 1003(a)(iii) of the NYSE American&amp;#8217;s Company Guide that, which applies if a listed company has stockholders&amp;#8217; equity of less than $6,000,000 and has sustained losses from continuing losses and/or net losses in its five most recent fiscal years. NYSE American indicated that a review of the Company showed that it was below compliance with Section 1003(a)(iii) since it reported stockholders&amp;#8217; equity of $4.2 million as of March 31, 2018 and net losses in its five most recent fiscal years.</t>
  </si>
  <si>
    <t>Stockholders' Equity, Including Portion Attributable to Noncontrolling Interest</t>
  </si>
  <si>
    <t>Subsequent Events (Details Textual) - USD ($)</t>
  </si>
  <si>
    <t>Subsequent Event [Line Items]</t>
  </si>
  <si>
    <t>Fixed Professional Fees Per Month</t>
  </si>
  <si>
    <t>Share-based Compensation Arrangement by Share-based Payment Award, Number of Shares Authorized</t>
  </si>
  <si>
    <t>Minimum [Member]</t>
  </si>
  <si>
    <t>Variable Professional Fees Per Hour</t>
  </si>
  <si>
    <t>Maximum [Member]</t>
  </si>
  <si>
    <t>Subsequent Event [Member] | Employee Stock Option [Member] | Two thousand Eighteen Omnibus Equity Incentive Pla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9702458</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37</v>
      </c>
      <c r="C3" s="6" t="n">
        <v>15934</v>
      </c>
    </row>
    <row r="4" spans="1:3">
      <c r="A4" s="4" t="s">
        <v>33</v>
      </c>
      <c r="B4" s="5" t="n">
        <v>117</v>
      </c>
      <c r="C4" s="5" t="n">
        <v>75</v>
      </c>
    </row>
    <row r="5" spans="1:3">
      <c r="A5" s="4" t="s">
        <v>34</v>
      </c>
      <c r="B5" s="5" t="n">
        <v>432</v>
      </c>
      <c r="C5" s="5" t="n">
        <v>276</v>
      </c>
    </row>
    <row r="6" spans="1:3">
      <c r="A6" s="4" t="s">
        <v>35</v>
      </c>
      <c r="B6" s="5" t="n">
        <v>9586</v>
      </c>
      <c r="C6" s="5" t="n">
        <v>16285</v>
      </c>
    </row>
    <row r="7" spans="1:3">
      <c r="A7" s="4" t="s">
        <v>36</v>
      </c>
      <c r="B7" s="5" t="n">
        <v>24641</v>
      </c>
      <c r="C7" s="5" t="n">
        <v>25152</v>
      </c>
    </row>
    <row r="8" spans="1:3">
      <c r="A8" s="4" t="s">
        <v>37</v>
      </c>
      <c r="B8" s="5" t="n">
        <v>1423</v>
      </c>
      <c r="C8" s="5" t="n">
        <v>1620</v>
      </c>
    </row>
    <row r="9" spans="1:3">
      <c r="A9" s="4" t="s">
        <v>38</v>
      </c>
      <c r="B9" s="5" t="n">
        <v>24</v>
      </c>
      <c r="C9" s="5" t="n">
        <v>26</v>
      </c>
    </row>
    <row r="10" spans="1:3">
      <c r="A10" s="4" t="s">
        <v>39</v>
      </c>
      <c r="B10" s="5" t="n">
        <v>35674</v>
      </c>
      <c r="C10" s="5" t="n">
        <v>43083</v>
      </c>
    </row>
    <row r="11" spans="1:3">
      <c r="A11" s="3" t="s">
        <v>40</v>
      </c>
    </row>
    <row r="12" spans="1:3">
      <c r="A12" s="4" t="s">
        <v>41</v>
      </c>
      <c r="B12" s="5" t="n">
        <v>722</v>
      </c>
      <c r="C12" s="5" t="n">
        <v>790</v>
      </c>
    </row>
    <row r="13" spans="1:3">
      <c r="A13" s="4" t="s">
        <v>42</v>
      </c>
      <c r="B13" s="5" t="n">
        <v>1074</v>
      </c>
      <c r="C13" s="5" t="n">
        <v>1048</v>
      </c>
    </row>
    <row r="14" spans="1:3">
      <c r="A14" s="4" t="s">
        <v>43</v>
      </c>
      <c r="B14" s="5" t="n">
        <v>209</v>
      </c>
      <c r="C14" s="5" t="n">
        <v>197</v>
      </c>
    </row>
    <row r="15" spans="1:3">
      <c r="A15" s="4" t="s">
        <v>44</v>
      </c>
      <c r="B15" s="5" t="n">
        <v>2041</v>
      </c>
      <c r="C15" s="5" t="n">
        <v>0</v>
      </c>
    </row>
    <row r="16" spans="1:3">
      <c r="A16" s="4" t="s">
        <v>45</v>
      </c>
      <c r="B16" s="5" t="n">
        <v>4046</v>
      </c>
      <c r="C16" s="5" t="n">
        <v>2035</v>
      </c>
    </row>
    <row r="17" spans="1:3">
      <c r="A17" s="4" t="s">
        <v>46</v>
      </c>
      <c r="B17" s="5" t="n">
        <v>24726</v>
      </c>
      <c r="C17" s="5" t="n">
        <v>24884</v>
      </c>
    </row>
    <row r="18" spans="1:3">
      <c r="A18" s="4" t="s">
        <v>47</v>
      </c>
      <c r="B18" s="5" t="n">
        <v>28772</v>
      </c>
      <c r="C18" s="5" t="n">
        <v>26919</v>
      </c>
    </row>
    <row r="19" spans="1:3">
      <c r="A19" s="4" t="s">
        <v>48</v>
      </c>
      <c r="B19" s="4" t="s">
        <v>49</v>
      </c>
      <c r="C19" s="4" t="s">
        <v>49</v>
      </c>
    </row>
    <row r="20" spans="1:3">
      <c r="A20" s="3" t="s">
        <v>50</v>
      </c>
    </row>
    <row r="21" spans="1:3">
      <c r="A21" s="4" t="s">
        <v>51</v>
      </c>
      <c r="B21" s="5" t="n">
        <v>20</v>
      </c>
      <c r="C21" s="5" t="n">
        <v>16</v>
      </c>
    </row>
    <row r="22" spans="1:3">
      <c r="A22" s="4" t="s">
        <v>52</v>
      </c>
      <c r="B22" s="5" t="n">
        <v>108236</v>
      </c>
      <c r="C22" s="5" t="n">
        <v>104408</v>
      </c>
    </row>
    <row r="23" spans="1:3">
      <c r="A23" s="4" t="s">
        <v>53</v>
      </c>
      <c r="B23" s="5" t="n">
        <v>-31</v>
      </c>
      <c r="C23" s="5" t="n">
        <v>-30</v>
      </c>
    </row>
    <row r="24" spans="1:3">
      <c r="A24" s="4" t="s">
        <v>54</v>
      </c>
      <c r="B24" s="5" t="n">
        <v>-101318</v>
      </c>
      <c r="C24" s="5" t="n">
        <v>-88228</v>
      </c>
    </row>
    <row r="25" spans="1:3">
      <c r="A25" s="4" t="s">
        <v>55</v>
      </c>
      <c r="B25" s="5" t="n">
        <v>6907</v>
      </c>
      <c r="C25" s="5" t="n">
        <v>16166</v>
      </c>
    </row>
    <row r="26" spans="1:3">
      <c r="A26" s="4" t="s">
        <v>56</v>
      </c>
      <c r="B26" s="5" t="n">
        <v>-5</v>
      </c>
      <c r="C26" s="5" t="n">
        <v>-2</v>
      </c>
    </row>
    <row r="27" spans="1:3">
      <c r="A27" s="4" t="s">
        <v>57</v>
      </c>
      <c r="B27" s="5" t="n">
        <v>6902</v>
      </c>
      <c r="C27" s="5" t="n">
        <v>16164</v>
      </c>
    </row>
    <row r="28" spans="1:3">
      <c r="A28" s="4" t="s">
        <v>58</v>
      </c>
      <c r="B28" s="5" t="n">
        <v>35674</v>
      </c>
      <c r="C28" s="5" t="n">
        <v>43083</v>
      </c>
    </row>
    <row r="29" spans="1:3">
      <c r="A29" s="4" t="s">
        <v>59</v>
      </c>
    </row>
    <row r="30" spans="1:3">
      <c r="A30" s="3" t="s">
        <v>50</v>
      </c>
    </row>
    <row r="31" spans="1:3">
      <c r="A31" s="4" t="s">
        <v>60</v>
      </c>
      <c r="B31" s="5" t="n">
        <v>0</v>
      </c>
      <c r="C31" s="5" t="n">
        <v>0</v>
      </c>
    </row>
    <row r="32" spans="1:3">
      <c r="A32" s="4" t="s">
        <v>61</v>
      </c>
    </row>
    <row r="33" spans="1:3">
      <c r="A33" s="3" t="s">
        <v>50</v>
      </c>
    </row>
    <row r="34" spans="1:3">
      <c r="A34" s="4" t="s">
        <v>60</v>
      </c>
      <c r="B34" s="5" t="n">
        <v>0</v>
      </c>
      <c r="C34" s="5" t="n">
        <v>0</v>
      </c>
    </row>
    <row r="35" spans="1:3">
      <c r="A35" s="4" t="s">
        <v>62</v>
      </c>
    </row>
    <row r="36" spans="1:3">
      <c r="A36" s="3" t="s">
        <v>50</v>
      </c>
    </row>
    <row r="37" spans="1:3">
      <c r="A37" s="4" t="s">
        <v>60</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4" t="s">
        <v>64</v>
      </c>
      <c r="B2" s="6" t="n">
        <v>74</v>
      </c>
      <c r="C2" s="6" t="n">
        <v>189</v>
      </c>
    </row>
    <row r="3" spans="1:3">
      <c r="A3" s="4" t="s">
        <v>65</v>
      </c>
      <c r="B3" s="6" t="n">
        <v>764</v>
      </c>
      <c r="C3" s="6" t="n">
        <v>789</v>
      </c>
    </row>
    <row r="4" spans="1:3">
      <c r="A4" s="4" t="s">
        <v>66</v>
      </c>
      <c r="B4" s="5" t="n">
        <v>1000000</v>
      </c>
    </row>
    <row r="5" spans="1:3">
      <c r="A5" s="4" t="s">
        <v>67</v>
      </c>
      <c r="B5" s="7" t="n">
        <v>0.001</v>
      </c>
      <c r="C5" s="7" t="n">
        <v>0.001</v>
      </c>
    </row>
    <row r="6" spans="1:3">
      <c r="A6" s="4" t="s">
        <v>68</v>
      </c>
      <c r="B6" s="5" t="n">
        <v>275000000</v>
      </c>
      <c r="C6" s="5" t="n">
        <v>275000000</v>
      </c>
    </row>
    <row r="7" spans="1:3">
      <c r="A7" s="4" t="s">
        <v>69</v>
      </c>
      <c r="B7" s="5" t="n">
        <v>19602458</v>
      </c>
      <c r="C7" s="5" t="n">
        <v>19602458</v>
      </c>
    </row>
    <row r="8" spans="1:3">
      <c r="A8" s="4" t="s">
        <v>70</v>
      </c>
      <c r="B8" s="5" t="n">
        <v>16040126</v>
      </c>
      <c r="C8" s="5" t="n">
        <v>16040126</v>
      </c>
    </row>
    <row r="9" spans="1:3">
      <c r="A9" s="4" t="s">
        <v>61</v>
      </c>
    </row>
    <row r="10" spans="1:3">
      <c r="A10" s="4" t="s">
        <v>71</v>
      </c>
      <c r="B10" s="6" t="n">
        <v>1000</v>
      </c>
      <c r="C10" s="6" t="n">
        <v>1000</v>
      </c>
    </row>
    <row r="11" spans="1:3">
      <c r="A11" s="4" t="s">
        <v>66</v>
      </c>
      <c r="B11" s="5" t="n">
        <v>6300</v>
      </c>
      <c r="C11" s="5" t="n">
        <v>6300</v>
      </c>
    </row>
    <row r="12" spans="1:3">
      <c r="A12" s="4" t="s">
        <v>72</v>
      </c>
      <c r="B12" s="5" t="n">
        <v>4482</v>
      </c>
      <c r="C12" s="5" t="n">
        <v>6210</v>
      </c>
    </row>
    <row r="13" spans="1:3">
      <c r="A13" s="4" t="s">
        <v>73</v>
      </c>
      <c r="B13" s="5" t="n">
        <v>4482</v>
      </c>
      <c r="C13" s="5" t="n">
        <v>6210</v>
      </c>
    </row>
    <row r="14" spans="1:3">
      <c r="A14" s="4" t="s">
        <v>62</v>
      </c>
    </row>
    <row r="15" spans="1:3">
      <c r="A15" s="4" t="s">
        <v>71</v>
      </c>
      <c r="B15" s="6" t="n">
        <v>1000</v>
      </c>
      <c r="C15" s="6" t="n">
        <v>1000</v>
      </c>
    </row>
    <row r="16" spans="1:3">
      <c r="A16" s="4" t="s">
        <v>66</v>
      </c>
      <c r="B16" s="5" t="n">
        <v>5785</v>
      </c>
      <c r="C16" s="5" t="n">
        <v>5785</v>
      </c>
    </row>
    <row r="17" spans="1:3">
      <c r="A17" s="4" t="s">
        <v>72</v>
      </c>
      <c r="B17" s="5" t="n">
        <v>5785</v>
      </c>
      <c r="C17" s="5" t="n">
        <v>5785</v>
      </c>
    </row>
    <row r="18" spans="1:3">
      <c r="A18" s="4" t="s">
        <v>73</v>
      </c>
      <c r="B18" s="5" t="n">
        <v>5785</v>
      </c>
      <c r="C18" s="5" t="n">
        <v>5785</v>
      </c>
    </row>
    <row r="19" spans="1:3">
      <c r="A19" s="4" t="s">
        <v>59</v>
      </c>
    </row>
    <row r="20" spans="1:3">
      <c r="A20" s="4" t="s">
        <v>66</v>
      </c>
      <c r="B20" s="5" t="n">
        <v>1000000</v>
      </c>
    </row>
    <row r="21" spans="1:3">
      <c r="A21" s="4" t="s">
        <v>72</v>
      </c>
      <c r="B21" s="5" t="n">
        <v>1</v>
      </c>
      <c r="C21" s="5" t="n">
        <v>1</v>
      </c>
    </row>
    <row r="22" spans="1:3">
      <c r="A22" s="4" t="s">
        <v>73</v>
      </c>
      <c r="B22" s="5" t="n">
        <v>1</v>
      </c>
      <c r="C22"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36</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7"/>
    <col customWidth="1" max="3" min="3" width="24"/>
    <col customWidth="1" max="4" min="4" width="24"/>
    <col customWidth="1" max="5" min="5" width="24"/>
    <col customWidth="1" max="6" min="6" width="21"/>
    <col customWidth="1" max="7" min="7" width="14"/>
  </cols>
  <sheetData>
    <row r="1" spans="1:7">
      <c r="A1" s="1" t="s">
        <v>293</v>
      </c>
      <c r="B1" s="2" t="s">
        <v>1</v>
      </c>
    </row>
    <row r="2" spans="1:7">
      <c r="B2" s="2" t="s">
        <v>294</v>
      </c>
      <c r="C2" s="2" t="s">
        <v>295</v>
      </c>
      <c r="D2" s="2" t="s">
        <v>296</v>
      </c>
      <c r="E2" s="2" t="s">
        <v>297</v>
      </c>
      <c r="F2" s="2" t="s">
        <v>298</v>
      </c>
      <c r="G2" s="2" t="s">
        <v>299</v>
      </c>
    </row>
    <row r="3" spans="1:7">
      <c r="A3" s="3" t="s">
        <v>300</v>
      </c>
    </row>
    <row r="4" spans="1:7">
      <c r="A4" s="4" t="s">
        <v>301</v>
      </c>
      <c r="C4" s="6" t="n">
        <v>1000</v>
      </c>
      <c r="D4" s="7" t="n">
        <v>0.001</v>
      </c>
    </row>
    <row r="5" spans="1:7">
      <c r="A5" s="4" t="s">
        <v>302</v>
      </c>
    </row>
    <row r="6" spans="1:7">
      <c r="A6" s="3" t="s">
        <v>300</v>
      </c>
    </row>
    <row r="7" spans="1:7">
      <c r="A7" s="4" t="s">
        <v>303</v>
      </c>
      <c r="B7" s="4" t="s">
        <v>304</v>
      </c>
    </row>
    <row r="8" spans="1:7">
      <c r="A8" s="4" t="s">
        <v>305</v>
      </c>
    </row>
    <row r="9" spans="1:7">
      <c r="A9" s="3" t="s">
        <v>300</v>
      </c>
    </row>
    <row r="10" spans="1:7">
      <c r="A10" s="4" t="s">
        <v>306</v>
      </c>
      <c r="B10" s="5" t="n">
        <v>139000</v>
      </c>
    </row>
    <row r="11" spans="1:7">
      <c r="A11" s="4" t="s">
        <v>307</v>
      </c>
    </row>
    <row r="12" spans="1:7">
      <c r="A12" s="3" t="s">
        <v>300</v>
      </c>
    </row>
    <row r="13" spans="1:7">
      <c r="A13" s="4" t="s">
        <v>308</v>
      </c>
      <c r="E13" s="4" t="s">
        <v>309</v>
      </c>
    </row>
    <row r="14" spans="1:7">
      <c r="A14" s="4" t="s">
        <v>303</v>
      </c>
      <c r="E14" s="4" t="s">
        <v>310</v>
      </c>
    </row>
    <row r="15" spans="1:7">
      <c r="A15" s="4" t="s">
        <v>311</v>
      </c>
    </row>
    <row r="16" spans="1:7">
      <c r="A16" s="3" t="s">
        <v>300</v>
      </c>
    </row>
    <row r="17" spans="1:7">
      <c r="A17" s="4" t="s">
        <v>312</v>
      </c>
      <c r="B17" s="4" t="s">
        <v>313</v>
      </c>
    </row>
    <row r="18" spans="1:7">
      <c r="A18" s="4" t="s">
        <v>59</v>
      </c>
    </row>
    <row r="19" spans="1:7">
      <c r="A19" s="3" t="s">
        <v>300</v>
      </c>
    </row>
    <row r="20" spans="1:7">
      <c r="A20" s="4" t="s">
        <v>308</v>
      </c>
      <c r="G20" s="4" t="s">
        <v>314</v>
      </c>
    </row>
    <row r="21" spans="1:7">
      <c r="A21" s="4" t="s">
        <v>315</v>
      </c>
      <c r="F21" s="4" t="s">
        <v>316</v>
      </c>
    </row>
    <row r="22" spans="1:7">
      <c r="A22" s="4" t="s">
        <v>303</v>
      </c>
      <c r="E22" s="4" t="s">
        <v>309</v>
      </c>
    </row>
    <row r="23" spans="1:7">
      <c r="A23" s="4" t="s">
        <v>301</v>
      </c>
      <c r="E23" s="7" t="n">
        <v>0.001</v>
      </c>
    </row>
    <row r="24" spans="1:7">
      <c r="A24" s="4" t="s">
        <v>317</v>
      </c>
    </row>
    <row r="25" spans="1:7">
      <c r="A25" s="3" t="s">
        <v>300</v>
      </c>
    </row>
    <row r="26" spans="1:7">
      <c r="A26" s="4" t="s">
        <v>318</v>
      </c>
      <c r="F26" s="6" t="n">
        <v>15</v>
      </c>
    </row>
    <row r="27" spans="1:7">
      <c r="A27" s="4" t="s">
        <v>315</v>
      </c>
      <c r="F2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20</v>
      </c>
      <c r="B1" s="2" t="s">
        <v>99</v>
      </c>
      <c r="C1" s="2" t="s">
        <v>321</v>
      </c>
      <c r="D1" s="2" t="s">
        <v>322</v>
      </c>
      <c r="E1" s="2" t="s">
        <v>322</v>
      </c>
      <c r="F1" s="2" t="s">
        <v>323</v>
      </c>
      <c r="G1" s="2" t="s">
        <v>2</v>
      </c>
      <c r="H1" s="2" t="s">
        <v>100</v>
      </c>
      <c r="I1" s="2" t="s">
        <v>324</v>
      </c>
      <c r="J1" s="2" t="s">
        <v>76</v>
      </c>
      <c r="K1" s="2" t="s">
        <v>325</v>
      </c>
      <c r="L1" s="2" t="s">
        <v>326</v>
      </c>
      <c r="M1" s="2" t="s">
        <v>2</v>
      </c>
      <c r="N1" s="2" t="s">
        <v>76</v>
      </c>
      <c r="O1" s="2" t="s">
        <v>30</v>
      </c>
      <c r="P1" s="2" t="s">
        <v>327</v>
      </c>
      <c r="Q1" s="2" t="s">
        <v>328</v>
      </c>
    </row>
    <row r="2" spans="1:17">
      <c r="A2" s="3" t="s">
        <v>329</v>
      </c>
    </row>
    <row r="3" spans="1:17">
      <c r="A3" s="4" t="s">
        <v>54</v>
      </c>
      <c r="G3" s="6" t="n">
        <v>-101318000</v>
      </c>
      <c r="M3" s="6" t="n">
        <v>-101318000</v>
      </c>
      <c r="O3" s="6" t="n">
        <v>-88228000</v>
      </c>
    </row>
    <row r="4" spans="1:17">
      <c r="A4" s="4" t="s">
        <v>330</v>
      </c>
      <c r="M4" s="5" t="n">
        <v>2459000</v>
      </c>
      <c r="N4" s="6" t="n">
        <v>0</v>
      </c>
    </row>
    <row r="5" spans="1:17">
      <c r="A5" s="4" t="s">
        <v>32</v>
      </c>
      <c r="G5" s="5" t="n">
        <v>9037000</v>
      </c>
      <c r="J5" s="6" t="n">
        <v>3398000</v>
      </c>
      <c r="M5" s="5" t="n">
        <v>9037000</v>
      </c>
      <c r="N5" s="5" t="n">
        <v>3398000</v>
      </c>
      <c r="O5" s="6" t="n">
        <v>15934000</v>
      </c>
      <c r="Q5" s="6" t="n">
        <v>8088000</v>
      </c>
    </row>
    <row r="6" spans="1:17">
      <c r="A6" s="4" t="s">
        <v>331</v>
      </c>
      <c r="M6" s="6" t="n">
        <v>1350000</v>
      </c>
      <c r="N6" s="5" t="n">
        <v>5621000</v>
      </c>
    </row>
    <row r="7" spans="1:17">
      <c r="A7" s="4" t="s">
        <v>332</v>
      </c>
      <c r="B7" s="5" t="n">
        <v>1500000</v>
      </c>
      <c r="C7" s="5" t="n">
        <v>11000</v>
      </c>
      <c r="D7" s="5" t="n">
        <v>4350000</v>
      </c>
      <c r="F7" s="5" t="n">
        <v>2250000</v>
      </c>
      <c r="M7" s="5" t="n">
        <v>131000</v>
      </c>
    </row>
    <row r="8" spans="1:17">
      <c r="A8" s="4" t="s">
        <v>333</v>
      </c>
      <c r="E8" s="6" t="n">
        <v>16000000</v>
      </c>
      <c r="F8" s="6" t="n">
        <v>4500000</v>
      </c>
      <c r="G8" s="5" t="n">
        <v>0</v>
      </c>
    </row>
    <row r="9" spans="1:17">
      <c r="A9" s="4" t="s">
        <v>334</v>
      </c>
      <c r="G9" s="6" t="n">
        <v>-4224000</v>
      </c>
      <c r="H9" s="6" t="n">
        <v>-4470000</v>
      </c>
      <c r="I9" s="6" t="n">
        <v>-4399000</v>
      </c>
      <c r="J9" s="5" t="n">
        <v>-3963000</v>
      </c>
      <c r="K9" s="6" t="n">
        <v>-3900000</v>
      </c>
      <c r="L9" s="6" t="n">
        <v>3827000</v>
      </c>
      <c r="M9" s="6" t="n">
        <v>-13093000</v>
      </c>
      <c r="N9" s="6" t="n">
        <v>-11690000</v>
      </c>
    </row>
    <row r="10" spans="1:17">
      <c r="A10" s="4" t="s">
        <v>335</v>
      </c>
      <c r="D10" s="8" t="n">
        <v>0.9</v>
      </c>
      <c r="E10" s="8" t="n">
        <v>0.9</v>
      </c>
      <c r="F10" s="6" t="n">
        <v>2</v>
      </c>
    </row>
    <row r="11" spans="1:17">
      <c r="A11" s="4" t="s">
        <v>301</v>
      </c>
      <c r="D11" s="6" t="n">
        <v>1000</v>
      </c>
      <c r="E11" s="6" t="n">
        <v>1000</v>
      </c>
      <c r="P11" s="7" t="n">
        <v>0.001</v>
      </c>
    </row>
    <row r="12" spans="1:17">
      <c r="A12" s="4" t="s">
        <v>336</v>
      </c>
      <c r="D12" s="5" t="n">
        <v>7000000</v>
      </c>
      <c r="E12" s="5" t="n">
        <v>7000000</v>
      </c>
      <c r="G12" s="5" t="n">
        <v>2020000</v>
      </c>
      <c r="M12" s="5" t="n">
        <v>2020000</v>
      </c>
    </row>
    <row r="13" spans="1:17">
      <c r="A13" s="4" t="s">
        <v>337</v>
      </c>
      <c r="D13" s="5" t="n">
        <v>2666666</v>
      </c>
    </row>
    <row r="14" spans="1:17">
      <c r="A14" s="4" t="s">
        <v>338</v>
      </c>
      <c r="M14" s="6" t="n">
        <v>2900000</v>
      </c>
    </row>
    <row r="15" spans="1:17">
      <c r="A15" s="4" t="s">
        <v>339</v>
      </c>
      <c r="G15" s="6" t="n">
        <v>467000000</v>
      </c>
      <c r="M15" s="5" t="n">
        <v>467000000</v>
      </c>
    </row>
    <row r="16" spans="1:17">
      <c r="A16" s="4" t="s">
        <v>340</v>
      </c>
    </row>
    <row r="17" spans="1:17">
      <c r="A17" s="3" t="s">
        <v>329</v>
      </c>
    </row>
    <row r="18" spans="1:17">
      <c r="A18" s="4" t="s">
        <v>331</v>
      </c>
      <c r="B18" s="6" t="n">
        <v>1350000</v>
      </c>
    </row>
    <row r="19" spans="1:17">
      <c r="A19" s="4" t="s">
        <v>332</v>
      </c>
      <c r="B19" s="5" t="n">
        <v>1500000</v>
      </c>
      <c r="C19" s="5" t="n">
        <v>131000</v>
      </c>
      <c r="F19" s="5" t="n">
        <v>11000</v>
      </c>
    </row>
    <row r="20" spans="1:17">
      <c r="A20" s="4" t="s">
        <v>335</v>
      </c>
      <c r="B20" s="8" t="n">
        <v>0.9</v>
      </c>
      <c r="D20" s="8" t="n">
        <v>0.9</v>
      </c>
      <c r="E20" s="8" t="n">
        <v>0.9</v>
      </c>
    </row>
    <row r="21" spans="1:17">
      <c r="A21" s="4" t="s">
        <v>341</v>
      </c>
    </row>
    <row r="22" spans="1:17">
      <c r="A22" s="3" t="s">
        <v>329</v>
      </c>
    </row>
    <row r="23" spans="1:17">
      <c r="A23" s="4" t="s">
        <v>333</v>
      </c>
      <c r="D23" s="6" t="n">
        <v>16000000</v>
      </c>
    </row>
    <row r="24" spans="1:17">
      <c r="A24" s="4" t="s">
        <v>109</v>
      </c>
    </row>
    <row r="25" spans="1:17">
      <c r="A25" s="3" t="s">
        <v>329</v>
      </c>
    </row>
    <row r="26" spans="1:17">
      <c r="A26" s="4" t="s">
        <v>332</v>
      </c>
      <c r="E26" s="5" t="n">
        <v>4350000</v>
      </c>
      <c r="G26" s="5" t="n">
        <v>142000</v>
      </c>
    </row>
    <row r="27" spans="1:17">
      <c r="A27" s="4" t="s">
        <v>333</v>
      </c>
      <c r="G27" s="6" t="n">
        <v>0</v>
      </c>
    </row>
    <row r="28" spans="1:17">
      <c r="A28" s="4" t="s">
        <v>334</v>
      </c>
      <c r="G28" s="6" t="n">
        <v>0</v>
      </c>
      <c r="H28" s="6" t="n">
        <v>0</v>
      </c>
      <c r="I28" s="6" t="n">
        <v>0</v>
      </c>
      <c r="J28" s="6" t="n">
        <v>0</v>
      </c>
      <c r="K28" s="6" t="n">
        <v>0</v>
      </c>
      <c r="L28" s="6" t="n">
        <v>0</v>
      </c>
    </row>
    <row r="29" spans="1:17">
      <c r="A29" s="4" t="s">
        <v>335</v>
      </c>
      <c r="D29" s="8" t="n">
        <v>0.9</v>
      </c>
      <c r="E29" s="8" t="n">
        <v>0.9</v>
      </c>
    </row>
    <row r="30" spans="1:17">
      <c r="A30" s="4" t="s">
        <v>61</v>
      </c>
    </row>
    <row r="31" spans="1:17">
      <c r="A31" s="3" t="s">
        <v>329</v>
      </c>
    </row>
    <row r="32" spans="1:17">
      <c r="A32" s="4" t="s">
        <v>332</v>
      </c>
      <c r="D32" s="5" t="n">
        <v>6300</v>
      </c>
      <c r="E32" s="5" t="n">
        <v>6300</v>
      </c>
    </row>
    <row r="33" spans="1:17">
      <c r="A33" s="4" t="s">
        <v>301</v>
      </c>
      <c r="D33" s="6" t="n">
        <v>1000</v>
      </c>
      <c r="E33" s="6" t="n">
        <v>1000</v>
      </c>
      <c r="P33" s="7" t="n">
        <v>0.001</v>
      </c>
    </row>
    <row r="34" spans="1:17">
      <c r="A34" s="4" t="s">
        <v>62</v>
      </c>
    </row>
    <row r="35" spans="1:17">
      <c r="A35" s="3" t="s">
        <v>329</v>
      </c>
    </row>
    <row r="36" spans="1:17">
      <c r="A36" s="4" t="s">
        <v>332</v>
      </c>
      <c r="D36" s="5" t="n">
        <v>5785</v>
      </c>
      <c r="E36" s="5" t="n">
        <v>5785</v>
      </c>
    </row>
    <row r="37" spans="1:17">
      <c r="A37" s="4" t="s">
        <v>301</v>
      </c>
      <c r="D37" s="6" t="n">
        <v>1000</v>
      </c>
      <c r="E37" s="6" t="n">
        <v>1000</v>
      </c>
    </row>
    <row r="38" spans="1:17">
      <c r="A38" s="4" t="s">
        <v>342</v>
      </c>
    </row>
    <row r="39" spans="1:17">
      <c r="A39" s="3" t="s">
        <v>329</v>
      </c>
    </row>
    <row r="40" spans="1:17">
      <c r="A40" s="4" t="s">
        <v>336</v>
      </c>
      <c r="D40" s="5" t="n">
        <v>6427778</v>
      </c>
      <c r="E40" s="5" t="n">
        <v>6427778</v>
      </c>
    </row>
    <row r="41" spans="1:17">
      <c r="A41" s="4" t="s">
        <v>343</v>
      </c>
      <c r="D41" s="8" t="n">
        <v>0.9</v>
      </c>
      <c r="E41" s="8" t="n">
        <v>0.9</v>
      </c>
    </row>
    <row r="42" spans="1:17">
      <c r="A42" s="4" t="s">
        <v>344</v>
      </c>
    </row>
    <row r="43" spans="1:17">
      <c r="A43" s="3" t="s">
        <v>329</v>
      </c>
    </row>
    <row r="44" spans="1:17">
      <c r="A44" s="4" t="s">
        <v>330</v>
      </c>
      <c r="F44" s="6" t="n">
        <v>2459000</v>
      </c>
    </row>
    <row r="45" spans="1:17">
      <c r="A45" s="4" t="s">
        <v>59</v>
      </c>
    </row>
    <row r="46" spans="1:17">
      <c r="A46" s="3" t="s">
        <v>329</v>
      </c>
    </row>
    <row r="47" spans="1:17">
      <c r="A47" s="4" t="s">
        <v>334</v>
      </c>
      <c r="M47" s="6" t="n">
        <v>13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5</v>
      </c>
      <c r="B1" s="2" t="s">
        <v>75</v>
      </c>
      <c r="C1" s="2" t="s">
        <v>1</v>
      </c>
    </row>
    <row r="2" spans="1:5">
      <c r="B2" s="2" t="s">
        <v>2</v>
      </c>
      <c r="C2" s="2" t="s">
        <v>2</v>
      </c>
      <c r="D2" s="2" t="s">
        <v>76</v>
      </c>
      <c r="E2" s="2" t="s">
        <v>30</v>
      </c>
    </row>
    <row r="3" spans="1:5">
      <c r="A3" s="3" t="s">
        <v>346</v>
      </c>
    </row>
    <row r="4" spans="1:5">
      <c r="A4" s="4" t="s">
        <v>347</v>
      </c>
      <c r="B4" s="6" t="n">
        <v>0</v>
      </c>
      <c r="C4" s="6" t="n">
        <v>37000</v>
      </c>
      <c r="D4" s="6" t="n">
        <v>44000</v>
      </c>
    </row>
    <row r="5" spans="1:5">
      <c r="A5" s="4" t="s">
        <v>151</v>
      </c>
      <c r="B5" s="5" t="n">
        <v>0</v>
      </c>
      <c r="C5" s="5" t="n">
        <v>0</v>
      </c>
      <c r="E5" s="6" t="n">
        <v>0</v>
      </c>
    </row>
    <row r="6" spans="1:5">
      <c r="A6" s="4" t="s">
        <v>348</v>
      </c>
      <c r="B6" s="6" t="n">
        <v>0</v>
      </c>
      <c r="C6" s="6" t="n">
        <v>0</v>
      </c>
      <c r="E6" s="6" t="n">
        <v>0</v>
      </c>
    </row>
    <row r="7" spans="1:5">
      <c r="A7" s="4" t="s">
        <v>349</v>
      </c>
    </row>
    <row r="8" spans="1:5">
      <c r="A8" s="3" t="s">
        <v>346</v>
      </c>
    </row>
    <row r="9" spans="1:5">
      <c r="A9" s="4" t="s">
        <v>350</v>
      </c>
      <c r="C9" s="4" t="s">
        <v>351</v>
      </c>
    </row>
    <row r="10" spans="1:5">
      <c r="A10" s="4" t="s">
        <v>352</v>
      </c>
    </row>
    <row r="11" spans="1:5">
      <c r="A11" s="3" t="s">
        <v>346</v>
      </c>
    </row>
    <row r="12" spans="1:5">
      <c r="A12" s="4" t="s">
        <v>350</v>
      </c>
      <c r="C12" s="4" t="s">
        <v>35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0</v>
      </c>
      <c r="D1" s="2" t="s">
        <v>76</v>
      </c>
    </row>
    <row r="2" spans="1:4">
      <c r="A2" s="4" t="s">
        <v>355</v>
      </c>
      <c r="B2" s="6" t="n">
        <v>28977</v>
      </c>
      <c r="C2" s="6" t="n">
        <v>28424</v>
      </c>
    </row>
    <row r="3" spans="1:4">
      <c r="A3" s="4" t="s">
        <v>356</v>
      </c>
      <c r="B3" s="5" t="n">
        <v>-3914</v>
      </c>
      <c r="C3" s="5" t="n">
        <v>-3027</v>
      </c>
    </row>
    <row r="4" spans="1:4">
      <c r="A4" s="4" t="s">
        <v>357</v>
      </c>
      <c r="B4" s="5" t="n">
        <v>-422</v>
      </c>
      <c r="C4" s="5" t="n">
        <v>-245</v>
      </c>
    </row>
    <row r="5" spans="1:4">
      <c r="A5" s="4" t="s">
        <v>358</v>
      </c>
      <c r="B5" s="5" t="n">
        <v>-4336</v>
      </c>
      <c r="C5" s="5" t="n">
        <v>-3272</v>
      </c>
    </row>
    <row r="6" spans="1:4">
      <c r="A6" s="4" t="s">
        <v>359</v>
      </c>
      <c r="B6" s="5" t="n">
        <v>24641</v>
      </c>
      <c r="C6" s="5" t="n">
        <v>25152</v>
      </c>
      <c r="D6" s="6" t="n">
        <v>25335</v>
      </c>
    </row>
    <row r="7" spans="1:4">
      <c r="A7" s="4" t="s">
        <v>360</v>
      </c>
    </row>
    <row r="8" spans="1:4">
      <c r="A8" s="4" t="s">
        <v>355</v>
      </c>
      <c r="B8" s="5" t="n">
        <v>20000</v>
      </c>
      <c r="C8" s="5" t="n">
        <v>20000</v>
      </c>
    </row>
    <row r="9" spans="1:4">
      <c r="A9" s="4" t="s">
        <v>361</v>
      </c>
    </row>
    <row r="10" spans="1:4">
      <c r="A10" s="4" t="s">
        <v>355</v>
      </c>
      <c r="B10" s="5" t="n">
        <v>6000</v>
      </c>
      <c r="C10" s="5" t="n">
        <v>6000</v>
      </c>
    </row>
    <row r="11" spans="1:4">
      <c r="A11" s="4" t="s">
        <v>362</v>
      </c>
    </row>
    <row r="12" spans="1:4">
      <c r="A12" s="4" t="s">
        <v>355</v>
      </c>
      <c r="B12" s="5" t="n">
        <v>1070</v>
      </c>
      <c r="C12" s="5" t="n">
        <v>982</v>
      </c>
    </row>
    <row r="13" spans="1:4">
      <c r="A13" s="4" t="s">
        <v>363</v>
      </c>
    </row>
    <row r="14" spans="1:4">
      <c r="A14" s="4" t="s">
        <v>355</v>
      </c>
      <c r="B14" s="5" t="n">
        <v>1260</v>
      </c>
      <c r="C14" s="5" t="n">
        <v>1038</v>
      </c>
    </row>
    <row r="15" spans="1:4">
      <c r="A15" s="4" t="s">
        <v>364</v>
      </c>
    </row>
    <row r="16" spans="1:4">
      <c r="A16" s="4" t="s">
        <v>355</v>
      </c>
      <c r="B16" s="5" t="n">
        <v>231</v>
      </c>
      <c r="C16" s="5" t="n">
        <v>404</v>
      </c>
    </row>
    <row r="17" spans="1:4">
      <c r="A17" s="4" t="s">
        <v>365</v>
      </c>
    </row>
    <row r="18" spans="1:4">
      <c r="A18" s="4" t="s">
        <v>355</v>
      </c>
      <c r="B18" s="6" t="n">
        <v>416</v>
      </c>
      <c r="C1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s>
  <sheetData>
    <row r="1" spans="1:6">
      <c r="A1" s="1" t="s">
        <v>366</v>
      </c>
      <c r="B1" s="2" t="s">
        <v>75</v>
      </c>
      <c r="E1" s="2" t="s">
        <v>1</v>
      </c>
    </row>
    <row r="2" spans="1:6">
      <c r="B2" s="2" t="s">
        <v>2</v>
      </c>
      <c r="C2" s="2" t="s">
        <v>100</v>
      </c>
      <c r="D2" s="2" t="s">
        <v>76</v>
      </c>
      <c r="E2" s="2" t="s">
        <v>2</v>
      </c>
      <c r="F2" s="2" t="s">
        <v>76</v>
      </c>
    </row>
    <row r="3" spans="1:6">
      <c r="A3" s="4" t="s">
        <v>367</v>
      </c>
      <c r="B3" s="6" t="n">
        <v>341000000</v>
      </c>
      <c r="D3" s="6" t="n">
        <v>341000000</v>
      </c>
      <c r="E3" s="6" t="n">
        <v>1065000</v>
      </c>
      <c r="F3" s="6" t="n">
        <v>1020000</v>
      </c>
    </row>
    <row r="4" spans="1:6">
      <c r="A4" s="4" t="s">
        <v>368</v>
      </c>
      <c r="C4" s="6" t="n">
        <v>179000</v>
      </c>
    </row>
    <row r="5" spans="1:6">
      <c r="A5" s="4" t="s">
        <v>311</v>
      </c>
    </row>
    <row r="6" spans="1:6">
      <c r="A6" s="4" t="s">
        <v>312</v>
      </c>
      <c r="E6" s="4" t="s">
        <v>313</v>
      </c>
    </row>
    <row r="7" spans="1:6">
      <c r="A7" s="4" t="s">
        <v>369</v>
      </c>
    </row>
    <row r="8" spans="1:6">
      <c r="A8" s="4" t="s">
        <v>367</v>
      </c>
      <c r="B8" s="6" t="n">
        <v>276000000</v>
      </c>
      <c r="D8" s="6" t="n">
        <v>306000000</v>
      </c>
      <c r="E8" s="6" t="n">
        <v>887000000</v>
      </c>
      <c r="F8" s="6" t="n">
        <v>9170000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0</v>
      </c>
      <c r="B1" s="2" t="s">
        <v>2</v>
      </c>
      <c r="C1" s="2" t="s">
        <v>30</v>
      </c>
    </row>
    <row r="2" spans="1:3">
      <c r="A2" s="3" t="s">
        <v>371</v>
      </c>
    </row>
    <row r="3" spans="1:3">
      <c r="A3" s="4" t="s">
        <v>372</v>
      </c>
      <c r="B3" s="6" t="n">
        <v>5630</v>
      </c>
      <c r="C3" s="6" t="n">
        <v>5584</v>
      </c>
    </row>
    <row r="4" spans="1:3">
      <c r="A4" s="4" t="s">
        <v>373</v>
      </c>
      <c r="B4" s="5" t="n">
        <v>-4207</v>
      </c>
      <c r="C4" s="5" t="n">
        <v>-3964</v>
      </c>
    </row>
    <row r="5" spans="1:3">
      <c r="A5" s="4" t="s">
        <v>374</v>
      </c>
      <c r="B5" s="5" t="n">
        <v>1423</v>
      </c>
      <c r="C5" s="5" t="n">
        <v>1620</v>
      </c>
    </row>
    <row r="6" spans="1:3">
      <c r="A6" s="4" t="s">
        <v>375</v>
      </c>
    </row>
    <row r="7" spans="1:3">
      <c r="A7" s="3" t="s">
        <v>371</v>
      </c>
    </row>
    <row r="8" spans="1:3">
      <c r="A8" s="4" t="s">
        <v>372</v>
      </c>
      <c r="B8" s="5" t="n">
        <v>3100</v>
      </c>
      <c r="C8" s="5" t="n">
        <v>3100</v>
      </c>
    </row>
    <row r="9" spans="1:3">
      <c r="A9" s="4" t="s">
        <v>373</v>
      </c>
      <c r="B9" s="5" t="n">
        <v>-2360</v>
      </c>
      <c r="C9" s="5" t="n">
        <v>-2243</v>
      </c>
    </row>
    <row r="10" spans="1:3">
      <c r="A10" s="4" t="s">
        <v>376</v>
      </c>
    </row>
    <row r="11" spans="1:3">
      <c r="A11" s="3" t="s">
        <v>371</v>
      </c>
    </row>
    <row r="12" spans="1:3">
      <c r="A12" s="4" t="s">
        <v>372</v>
      </c>
      <c r="B12" s="5" t="n">
        <v>2530</v>
      </c>
      <c r="C12" s="5" t="n">
        <v>2484</v>
      </c>
    </row>
    <row r="13" spans="1:3">
      <c r="A13" s="4" t="s">
        <v>373</v>
      </c>
      <c r="B13" s="6" t="n">
        <v>-1847</v>
      </c>
      <c r="C13" s="6" t="n">
        <v>-17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7</v>
      </c>
      <c r="B1" s="2" t="s">
        <v>75</v>
      </c>
      <c r="D1" s="2" t="s">
        <v>1</v>
      </c>
    </row>
    <row r="2" spans="1:5">
      <c r="B2" s="2" t="s">
        <v>2</v>
      </c>
      <c r="C2" s="2" t="s">
        <v>76</v>
      </c>
      <c r="D2" s="2" t="s">
        <v>2</v>
      </c>
      <c r="E2" s="2" t="s">
        <v>76</v>
      </c>
    </row>
    <row r="3" spans="1:5">
      <c r="A3" s="3" t="s">
        <v>371</v>
      </c>
    </row>
    <row r="4" spans="1:5">
      <c r="A4" s="4" t="s">
        <v>378</v>
      </c>
      <c r="D4" s="4" t="s">
        <v>379</v>
      </c>
    </row>
    <row r="5" spans="1:5">
      <c r="A5" s="4" t="s">
        <v>380</v>
      </c>
      <c r="B5" s="6" t="n">
        <v>92000</v>
      </c>
      <c r="C5" s="6" t="n">
        <v>86000</v>
      </c>
      <c r="D5" s="6" t="n">
        <v>243</v>
      </c>
      <c r="E5" s="6" t="n">
        <v>256</v>
      </c>
    </row>
    <row r="6" spans="1:5">
      <c r="A6" s="4" t="s">
        <v>381</v>
      </c>
    </row>
    <row r="7" spans="1:5">
      <c r="A7" s="3" t="s">
        <v>371</v>
      </c>
    </row>
    <row r="8" spans="1:5">
      <c r="A8" s="4" t="s">
        <v>378</v>
      </c>
      <c r="D8" s="4" t="s">
        <v>353</v>
      </c>
    </row>
    <row r="9" spans="1:5">
      <c r="A9" s="4" t="s">
        <v>382</v>
      </c>
    </row>
    <row r="10" spans="1:5">
      <c r="A10" s="3" t="s">
        <v>371</v>
      </c>
    </row>
    <row r="11" spans="1:5">
      <c r="A11" s="4" t="s">
        <v>378</v>
      </c>
      <c r="D11" s="4" t="s">
        <v>3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527</v>
      </c>
      <c r="C3" s="6" t="n">
        <v>78</v>
      </c>
      <c r="D3" s="6" t="n">
        <v>1223</v>
      </c>
      <c r="E3" s="6" t="n">
        <v>353</v>
      </c>
    </row>
    <row r="4" spans="1:5">
      <c r="A4" s="3" t="s">
        <v>78</v>
      </c>
    </row>
    <row r="5" spans="1:5">
      <c r="A5" s="4" t="s">
        <v>79</v>
      </c>
      <c r="B5" s="5" t="n">
        <v>1453</v>
      </c>
      <c r="C5" s="5" t="n">
        <v>966</v>
      </c>
      <c r="D5" s="5" t="n">
        <v>3850</v>
      </c>
      <c r="E5" s="5" t="n">
        <v>2944</v>
      </c>
    </row>
    <row r="6" spans="1:5">
      <c r="A6" s="4" t="s">
        <v>80</v>
      </c>
      <c r="B6" s="5" t="n">
        <v>2844</v>
      </c>
      <c r="C6" s="5" t="n">
        <v>2605</v>
      </c>
      <c r="D6" s="5" t="n">
        <v>9108</v>
      </c>
      <c r="E6" s="5" t="n">
        <v>7690</v>
      </c>
    </row>
    <row r="7" spans="1:5">
      <c r="A7" s="4" t="s">
        <v>81</v>
      </c>
      <c r="B7" s="5" t="n">
        <v>4297</v>
      </c>
      <c r="C7" s="5" t="n">
        <v>3571</v>
      </c>
      <c r="D7" s="5" t="n">
        <v>12958</v>
      </c>
      <c r="E7" s="5" t="n">
        <v>10634</v>
      </c>
    </row>
    <row r="8" spans="1:5">
      <c r="A8" s="4" t="s">
        <v>82</v>
      </c>
      <c r="B8" s="5" t="n">
        <v>-3770</v>
      </c>
      <c r="C8" s="5" t="n">
        <v>-3493</v>
      </c>
      <c r="D8" s="5" t="n">
        <v>-11735</v>
      </c>
      <c r="E8" s="5" t="n">
        <v>-10281</v>
      </c>
    </row>
    <row r="9" spans="1:5">
      <c r="A9" s="3" t="s">
        <v>83</v>
      </c>
    </row>
    <row r="10" spans="1:5">
      <c r="A10" s="4" t="s">
        <v>84</v>
      </c>
      <c r="B10" s="5" t="n">
        <v>-474</v>
      </c>
      <c r="C10" s="5" t="n">
        <v>-478</v>
      </c>
      <c r="D10" s="5" t="n">
        <v>-1426</v>
      </c>
      <c r="E10" s="5" t="n">
        <v>-1437</v>
      </c>
    </row>
    <row r="11" spans="1:5">
      <c r="A11" s="4" t="s">
        <v>85</v>
      </c>
      <c r="B11" s="5" t="n">
        <v>20</v>
      </c>
      <c r="C11" s="5" t="n">
        <v>4</v>
      </c>
      <c r="D11" s="5" t="n">
        <v>64</v>
      </c>
      <c r="E11" s="5" t="n">
        <v>13</v>
      </c>
    </row>
    <row r="12" spans="1:5">
      <c r="A12" s="4" t="s">
        <v>86</v>
      </c>
      <c r="B12" s="5" t="n">
        <v>0</v>
      </c>
      <c r="C12" s="5" t="n">
        <v>4</v>
      </c>
      <c r="D12" s="5" t="n">
        <v>4</v>
      </c>
      <c r="E12" s="5" t="n">
        <v>15</v>
      </c>
    </row>
    <row r="13" spans="1:5">
      <c r="A13" s="4" t="s">
        <v>87</v>
      </c>
      <c r="B13" s="5" t="n">
        <v>-454</v>
      </c>
      <c r="C13" s="5" t="n">
        <v>-470</v>
      </c>
      <c r="D13" s="5" t="n">
        <v>-1358</v>
      </c>
      <c r="E13" s="5" t="n">
        <v>-1409</v>
      </c>
    </row>
    <row r="14" spans="1:5">
      <c r="A14" s="4" t="s">
        <v>88</v>
      </c>
      <c r="B14" s="5" t="n">
        <v>-4224</v>
      </c>
      <c r="C14" s="5" t="n">
        <v>-3963</v>
      </c>
      <c r="D14" s="5" t="n">
        <v>-13093</v>
      </c>
      <c r="E14" s="5" t="n">
        <v>-11690</v>
      </c>
    </row>
    <row r="15" spans="1:5">
      <c r="A15" s="4" t="s">
        <v>89</v>
      </c>
      <c r="B15" s="5" t="n">
        <v>1</v>
      </c>
      <c r="C15" s="5" t="n">
        <v>1</v>
      </c>
      <c r="D15" s="5" t="n">
        <v>3</v>
      </c>
      <c r="E15" s="5" t="n">
        <v>3</v>
      </c>
    </row>
    <row r="16" spans="1:5">
      <c r="A16" s="4" t="s">
        <v>90</v>
      </c>
      <c r="B16" s="5" t="n">
        <v>-4223</v>
      </c>
      <c r="C16" s="5" t="n">
        <v>-3962</v>
      </c>
      <c r="D16" s="5" t="n">
        <v>-13090</v>
      </c>
      <c r="E16" s="5" t="n">
        <v>-11687</v>
      </c>
    </row>
    <row r="17" spans="1:5">
      <c r="A17" s="4" t="s">
        <v>91</v>
      </c>
      <c r="B17" s="5" t="n">
        <v>-64</v>
      </c>
      <c r="C17" s="5" t="n">
        <v>-64</v>
      </c>
      <c r="D17" s="5" t="n">
        <v>-195</v>
      </c>
      <c r="E17" s="5" t="n">
        <v>-195</v>
      </c>
    </row>
    <row r="18" spans="1:5">
      <c r="A18" s="4" t="s">
        <v>92</v>
      </c>
      <c r="B18" s="5" t="n">
        <v>-4287</v>
      </c>
      <c r="C18" s="5" t="n">
        <v>-4026</v>
      </c>
      <c r="D18" s="5" t="n">
        <v>-13285</v>
      </c>
      <c r="E18" s="5" t="n">
        <v>-11882</v>
      </c>
    </row>
    <row r="19" spans="1:5">
      <c r="A19" s="3" t="s">
        <v>93</v>
      </c>
    </row>
    <row r="20" spans="1:5">
      <c r="A20" s="4" t="s">
        <v>88</v>
      </c>
      <c r="B20" s="5" t="n">
        <v>-4224</v>
      </c>
      <c r="C20" s="5" t="n">
        <v>-3963</v>
      </c>
      <c r="D20" s="5" t="n">
        <v>-13093</v>
      </c>
      <c r="E20" s="5" t="n">
        <v>-11690</v>
      </c>
    </row>
    <row r="21" spans="1:5">
      <c r="A21" s="4" t="s">
        <v>94</v>
      </c>
      <c r="B21" s="5" t="n">
        <v>0</v>
      </c>
      <c r="C21" s="5" t="n">
        <v>0</v>
      </c>
      <c r="D21" s="5" t="n">
        <v>0</v>
      </c>
      <c r="E21" s="5" t="n">
        <v>0</v>
      </c>
    </row>
    <row r="22" spans="1:5">
      <c r="A22" s="4" t="s">
        <v>95</v>
      </c>
      <c r="B22" s="6" t="n">
        <v>-4224</v>
      </c>
      <c r="C22" s="6" t="n">
        <v>-3963</v>
      </c>
      <c r="D22" s="6" t="n">
        <v>-13093</v>
      </c>
      <c r="E22" s="6" t="n">
        <v>-11690</v>
      </c>
    </row>
    <row r="23" spans="1:5">
      <c r="A23" s="4" t="s">
        <v>96</v>
      </c>
      <c r="B23" s="8" t="n">
        <v>-0.22</v>
      </c>
      <c r="C23" s="8" t="n">
        <v>-0.35</v>
      </c>
      <c r="D23" s="8" t="n">
        <v>-0.71</v>
      </c>
      <c r="E23" s="8" t="n">
        <v>-1.16</v>
      </c>
    </row>
    <row r="24" spans="1:5">
      <c r="A24" s="4" t="s">
        <v>97</v>
      </c>
      <c r="B24" s="5" t="n">
        <v>19224</v>
      </c>
      <c r="C24" s="5" t="n">
        <v>11545</v>
      </c>
      <c r="D24" s="5" t="n">
        <v>18597</v>
      </c>
      <c r="E24" s="5" t="n">
        <v>102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83</v>
      </c>
      <c r="B1" s="2" t="s">
        <v>75</v>
      </c>
      <c r="D1" s="2" t="s">
        <v>384</v>
      </c>
      <c r="F1" s="2" t="s">
        <v>1</v>
      </c>
    </row>
    <row r="2" spans="1:8">
      <c r="B2" s="2" t="s">
        <v>2</v>
      </c>
      <c r="C2" s="2" t="s">
        <v>76</v>
      </c>
      <c r="D2" s="2" t="s">
        <v>100</v>
      </c>
      <c r="E2" s="2" t="s">
        <v>325</v>
      </c>
      <c r="F2" s="2" t="s">
        <v>2</v>
      </c>
      <c r="G2" s="2" t="s">
        <v>76</v>
      </c>
      <c r="H2" s="2" t="s">
        <v>30</v>
      </c>
    </row>
    <row r="3" spans="1:8">
      <c r="A3" s="3" t="s">
        <v>385</v>
      </c>
    </row>
    <row r="4" spans="1:8">
      <c r="A4" s="4" t="s">
        <v>386</v>
      </c>
      <c r="B4" s="6" t="n">
        <v>722000</v>
      </c>
      <c r="F4" s="6" t="n">
        <v>722000</v>
      </c>
      <c r="H4" s="6" t="n">
        <v>790000</v>
      </c>
    </row>
    <row r="5" spans="1:8">
      <c r="A5" s="4" t="s">
        <v>387</v>
      </c>
      <c r="B5" s="5" t="n">
        <v>1453000</v>
      </c>
      <c r="C5" s="6" t="n">
        <v>966000</v>
      </c>
      <c r="F5" s="5" t="n">
        <v>3850000</v>
      </c>
      <c r="G5" s="6" t="n">
        <v>2944000</v>
      </c>
    </row>
    <row r="6" spans="1:8">
      <c r="A6" s="4" t="s">
        <v>388</v>
      </c>
    </row>
    <row r="7" spans="1:8">
      <c r="A7" s="3" t="s">
        <v>385</v>
      </c>
    </row>
    <row r="8" spans="1:8">
      <c r="A8" s="4" t="s">
        <v>386</v>
      </c>
      <c r="B8" s="5" t="n">
        <v>75000</v>
      </c>
      <c r="F8" s="5" t="n">
        <v>75000</v>
      </c>
      <c r="H8" s="5" t="n">
        <v>75000000</v>
      </c>
    </row>
    <row r="9" spans="1:8">
      <c r="A9" s="4" t="s">
        <v>389</v>
      </c>
    </row>
    <row r="10" spans="1:8">
      <c r="A10" s="3" t="s">
        <v>385</v>
      </c>
    </row>
    <row r="11" spans="1:8">
      <c r="A11" s="4" t="s">
        <v>386</v>
      </c>
      <c r="B11" s="6" t="n">
        <v>74000000</v>
      </c>
      <c r="F11" s="5" t="n">
        <v>74000000</v>
      </c>
      <c r="H11" s="6" t="n">
        <v>189000000</v>
      </c>
    </row>
    <row r="12" spans="1:8">
      <c r="A12" s="4" t="s">
        <v>387</v>
      </c>
      <c r="D12" s="6" t="n">
        <v>761000000</v>
      </c>
      <c r="E12" s="6" t="n">
        <v>600000000</v>
      </c>
      <c r="F12" s="6" t="n">
        <v>217000000</v>
      </c>
      <c r="G12" s="6" t="n">
        <v>22700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0</v>
      </c>
      <c r="B1" s="2" t="s">
        <v>2</v>
      </c>
      <c r="C1" s="2" t="s">
        <v>30</v>
      </c>
    </row>
    <row r="2" spans="1:3">
      <c r="A2" s="4" t="s">
        <v>12</v>
      </c>
      <c r="B2" s="6" t="n">
        <v>2100000</v>
      </c>
    </row>
    <row r="3" spans="1:3">
      <c r="A3" s="4" t="s">
        <v>391</v>
      </c>
      <c r="B3" s="5" t="n">
        <v>2100000</v>
      </c>
    </row>
    <row r="4" spans="1:3">
      <c r="A4" s="4" t="s">
        <v>392</v>
      </c>
      <c r="B4" s="5" t="n">
        <v>2100000</v>
      </c>
    </row>
    <row r="5" spans="1:3">
      <c r="A5" s="4" t="s">
        <v>393</v>
      </c>
      <c r="B5" s="5" t="n">
        <v>2100000</v>
      </c>
    </row>
    <row r="6" spans="1:3">
      <c r="A6" s="4" t="s">
        <v>394</v>
      </c>
      <c r="B6" s="5" t="n">
        <v>2100000</v>
      </c>
    </row>
    <row r="7" spans="1:3">
      <c r="A7" s="4" t="s">
        <v>395</v>
      </c>
      <c r="B7" s="5" t="n">
        <v>54600000</v>
      </c>
    </row>
    <row r="8" spans="1:3">
      <c r="A8" s="4" t="s">
        <v>396</v>
      </c>
      <c r="B8" s="5" t="n">
        <v>65100000</v>
      </c>
    </row>
    <row r="9" spans="1:3">
      <c r="A9" s="4" t="s">
        <v>397</v>
      </c>
      <c r="B9" s="5" t="n">
        <v>-209000</v>
      </c>
      <c r="C9" s="6" t="n">
        <v>-197000</v>
      </c>
    </row>
    <row r="10" spans="1:3">
      <c r="A10" s="4" t="s">
        <v>398</v>
      </c>
      <c r="B10" s="5" t="n">
        <v>24726000</v>
      </c>
      <c r="C10" s="6" t="n">
        <v>24884000</v>
      </c>
    </row>
    <row r="11" spans="1:3">
      <c r="A11" s="4" t="s">
        <v>399</v>
      </c>
    </row>
    <row r="12" spans="1:3">
      <c r="A12" s="4" t="s">
        <v>12</v>
      </c>
      <c r="B12" s="5" t="n">
        <v>208924</v>
      </c>
    </row>
    <row r="13" spans="1:3">
      <c r="A13" s="4" t="s">
        <v>391</v>
      </c>
      <c r="B13" s="5" t="n">
        <v>225277</v>
      </c>
    </row>
    <row r="14" spans="1:3">
      <c r="A14" s="4" t="s">
        <v>392</v>
      </c>
      <c r="B14" s="5" t="n">
        <v>242911</v>
      </c>
    </row>
    <row r="15" spans="1:3">
      <c r="A15" s="4" t="s">
        <v>393</v>
      </c>
      <c r="B15" s="5" t="n">
        <v>261924</v>
      </c>
    </row>
    <row r="16" spans="1:3">
      <c r="A16" s="4" t="s">
        <v>394</v>
      </c>
      <c r="B16" s="5" t="n">
        <v>282426</v>
      </c>
    </row>
    <row r="17" spans="1:3">
      <c r="A17" s="4" t="s">
        <v>395</v>
      </c>
      <c r="B17" s="5" t="n">
        <v>23713438</v>
      </c>
    </row>
    <row r="18" spans="1:3">
      <c r="A18" s="4" t="s">
        <v>396</v>
      </c>
      <c r="B18" s="5" t="n">
        <v>24934900</v>
      </c>
    </row>
    <row r="19" spans="1:3">
      <c r="A19" s="4" t="s">
        <v>397</v>
      </c>
      <c r="B19" s="5" t="n">
        <v>-208924</v>
      </c>
    </row>
    <row r="20" spans="1:3">
      <c r="A20" s="4" t="s">
        <v>398</v>
      </c>
      <c r="B20" s="5" t="n">
        <v>24725976</v>
      </c>
    </row>
    <row r="21" spans="1:3">
      <c r="A21" s="4" t="s">
        <v>400</v>
      </c>
    </row>
    <row r="22" spans="1:3">
      <c r="A22" s="4" t="s">
        <v>12</v>
      </c>
      <c r="B22" s="5" t="n">
        <v>1891076</v>
      </c>
    </row>
    <row r="23" spans="1:3">
      <c r="A23" s="4" t="s">
        <v>391</v>
      </c>
      <c r="B23" s="5" t="n">
        <v>1874723</v>
      </c>
    </row>
    <row r="24" spans="1:3">
      <c r="A24" s="4" t="s">
        <v>392</v>
      </c>
      <c r="B24" s="5" t="n">
        <v>1857089</v>
      </c>
    </row>
    <row r="25" spans="1:3">
      <c r="A25" s="4" t="s">
        <v>393</v>
      </c>
      <c r="B25" s="5" t="n">
        <v>1838076</v>
      </c>
    </row>
    <row r="26" spans="1:3">
      <c r="A26" s="4" t="s">
        <v>394</v>
      </c>
      <c r="B26" s="5" t="n">
        <v>1817574</v>
      </c>
    </row>
    <row r="27" spans="1:3">
      <c r="A27" s="4" t="s">
        <v>395</v>
      </c>
      <c r="B27" s="5" t="n">
        <v>30886562</v>
      </c>
    </row>
    <row r="28" spans="1:3">
      <c r="A28" s="4" t="s">
        <v>396</v>
      </c>
      <c r="B28" s="6" t="n">
        <v>40165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5"/>
    <col customWidth="1" max="5" min="5" width="14"/>
  </cols>
  <sheetData>
    <row r="1" spans="1:5">
      <c r="A1" s="1" t="s">
        <v>401</v>
      </c>
      <c r="B1" s="2" t="s">
        <v>75</v>
      </c>
      <c r="D1" s="2" t="s">
        <v>1</v>
      </c>
    </row>
    <row r="2" spans="1:5">
      <c r="B2" s="2" t="s">
        <v>2</v>
      </c>
      <c r="C2" s="2" t="s">
        <v>76</v>
      </c>
      <c r="D2" s="2" t="s">
        <v>2</v>
      </c>
      <c r="E2" s="2" t="s">
        <v>76</v>
      </c>
    </row>
    <row r="3" spans="1:5">
      <c r="A3" s="4" t="s">
        <v>402</v>
      </c>
      <c r="B3" s="6" t="n">
        <v>474000</v>
      </c>
      <c r="C3" s="6" t="n">
        <v>478000</v>
      </c>
      <c r="D3" s="6" t="n">
        <v>1426000</v>
      </c>
      <c r="E3" s="6" t="n">
        <v>1437000</v>
      </c>
    </row>
    <row r="4" spans="1:5">
      <c r="A4" s="4" t="s">
        <v>403</v>
      </c>
      <c r="D4" s="4" t="s">
        <v>313</v>
      </c>
    </row>
    <row r="5" spans="1:5">
      <c r="A5" s="4" t="s">
        <v>404</v>
      </c>
      <c r="D5" s="6" t="n">
        <v>2100000</v>
      </c>
    </row>
    <row r="6" spans="1:5">
      <c r="A6" s="4" t="s">
        <v>405</v>
      </c>
      <c r="B6" s="4" t="s">
        <v>4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s>
  <sheetData>
    <row r="1" spans="1:24">
      <c r="A1" s="1" t="s">
        <v>407</v>
      </c>
      <c r="B1" s="2" t="s">
        <v>99</v>
      </c>
      <c r="C1" s="2" t="s">
        <v>408</v>
      </c>
      <c r="D1" s="2" t="s">
        <v>409</v>
      </c>
      <c r="E1" s="2" t="s">
        <v>410</v>
      </c>
      <c r="F1" s="2" t="s">
        <v>411</v>
      </c>
      <c r="G1" s="2" t="s">
        <v>321</v>
      </c>
      <c r="H1" s="2" t="s">
        <v>412</v>
      </c>
      <c r="I1" s="2" t="s">
        <v>30</v>
      </c>
      <c r="J1" s="2" t="s">
        <v>322</v>
      </c>
      <c r="K1" s="2" t="s">
        <v>322</v>
      </c>
      <c r="L1" s="2" t="s">
        <v>413</v>
      </c>
      <c r="M1" s="2" t="s">
        <v>76</v>
      </c>
      <c r="N1" s="2" t="s">
        <v>325</v>
      </c>
      <c r="O1" s="2" t="s">
        <v>323</v>
      </c>
      <c r="P1" s="2" t="s">
        <v>414</v>
      </c>
      <c r="Q1" s="2" t="s">
        <v>415</v>
      </c>
      <c r="R1" s="2" t="s">
        <v>2</v>
      </c>
      <c r="S1" s="2" t="s">
        <v>100</v>
      </c>
      <c r="T1" s="2" t="s">
        <v>2</v>
      </c>
      <c r="U1" s="2" t="s">
        <v>76</v>
      </c>
      <c r="V1" s="2" t="s">
        <v>327</v>
      </c>
      <c r="W1" s="2" t="s">
        <v>416</v>
      </c>
      <c r="X1" s="2" t="s">
        <v>417</v>
      </c>
    </row>
    <row r="2" spans="1:24">
      <c r="A2" s="3" t="s">
        <v>418</v>
      </c>
    </row>
    <row r="3" spans="1:24">
      <c r="A3" s="4" t="s">
        <v>419</v>
      </c>
      <c r="R3" s="5" t="n">
        <v>1000000</v>
      </c>
      <c r="T3" s="5" t="n">
        <v>1000000</v>
      </c>
    </row>
    <row r="4" spans="1:24">
      <c r="A4" s="4" t="s">
        <v>420</v>
      </c>
      <c r="I4" s="5" t="n">
        <v>275000000</v>
      </c>
      <c r="Q4" s="5" t="n">
        <v>1000000</v>
      </c>
      <c r="R4" s="5" t="n">
        <v>275000000</v>
      </c>
      <c r="T4" s="5" t="n">
        <v>275000000</v>
      </c>
      <c r="W4" s="5" t="n">
        <v>275000000</v>
      </c>
    </row>
    <row r="5" spans="1:24">
      <c r="A5" s="4" t="s">
        <v>421</v>
      </c>
      <c r="I5" s="5" t="n">
        <v>19602458</v>
      </c>
      <c r="P5" s="5" t="n">
        <v>120000</v>
      </c>
      <c r="R5" s="5" t="n">
        <v>19602458</v>
      </c>
      <c r="T5" s="5" t="n">
        <v>19602458</v>
      </c>
    </row>
    <row r="6" spans="1:24">
      <c r="A6" s="4" t="s">
        <v>332</v>
      </c>
      <c r="B6" s="5" t="n">
        <v>1500000</v>
      </c>
      <c r="G6" s="5" t="n">
        <v>11000</v>
      </c>
      <c r="J6" s="5" t="n">
        <v>4350000</v>
      </c>
      <c r="O6" s="5" t="n">
        <v>2250000</v>
      </c>
      <c r="T6" s="5" t="n">
        <v>131000</v>
      </c>
    </row>
    <row r="7" spans="1:24">
      <c r="A7" s="4" t="s">
        <v>333</v>
      </c>
      <c r="K7" s="6" t="n">
        <v>16000000</v>
      </c>
      <c r="O7" s="6" t="n">
        <v>4500000</v>
      </c>
      <c r="R7" s="6" t="n">
        <v>0</v>
      </c>
    </row>
    <row r="8" spans="1:24">
      <c r="A8" s="4" t="s">
        <v>422</v>
      </c>
      <c r="J8" s="8" t="n">
        <v>0.9</v>
      </c>
      <c r="K8" s="8" t="n">
        <v>0.9</v>
      </c>
      <c r="R8" s="8" t="n">
        <v>0.87</v>
      </c>
      <c r="T8" s="8" t="n">
        <v>0.87</v>
      </c>
    </row>
    <row r="9" spans="1:24">
      <c r="A9" s="4" t="s">
        <v>335</v>
      </c>
      <c r="J9" s="9" t="n">
        <v>0.9</v>
      </c>
      <c r="K9" s="9" t="n">
        <v>0.9</v>
      </c>
      <c r="O9" s="6" t="n">
        <v>2</v>
      </c>
    </row>
    <row r="10" spans="1:24">
      <c r="A10" s="4" t="s">
        <v>423</v>
      </c>
      <c r="R10" s="6" t="n">
        <v>3500000</v>
      </c>
      <c r="T10" s="6" t="n">
        <v>3500000</v>
      </c>
    </row>
    <row r="11" spans="1:24">
      <c r="A11" s="4" t="s">
        <v>424</v>
      </c>
      <c r="I11" s="7" t="n">
        <v>0.001</v>
      </c>
      <c r="J11" s="8" t="n">
        <v>0.9</v>
      </c>
      <c r="K11" s="8" t="n">
        <v>0.9</v>
      </c>
      <c r="R11" s="7" t="n">
        <v>0.001</v>
      </c>
      <c r="T11" s="7" t="n">
        <v>0.001</v>
      </c>
    </row>
    <row r="12" spans="1:24">
      <c r="A12" s="4" t="s">
        <v>336</v>
      </c>
      <c r="J12" s="5" t="n">
        <v>7000000</v>
      </c>
      <c r="K12" s="5" t="n">
        <v>7000000</v>
      </c>
      <c r="R12" s="5" t="n">
        <v>2020000</v>
      </c>
      <c r="T12" s="5" t="n">
        <v>2020000</v>
      </c>
    </row>
    <row r="13" spans="1:24">
      <c r="A13" s="4" t="s">
        <v>301</v>
      </c>
      <c r="J13" s="6" t="n">
        <v>1000</v>
      </c>
      <c r="K13" s="6" t="n">
        <v>1000</v>
      </c>
      <c r="V13" s="7" t="n">
        <v>0.001</v>
      </c>
    </row>
    <row r="14" spans="1:24">
      <c r="A14" s="4" t="s">
        <v>425</v>
      </c>
      <c r="I14" s="4" t="s">
        <v>426</v>
      </c>
      <c r="O14" s="4" t="s">
        <v>426</v>
      </c>
    </row>
    <row r="15" spans="1:24">
      <c r="A15" s="4" t="s">
        <v>427</v>
      </c>
      <c r="I15" s="4" t="s">
        <v>428</v>
      </c>
      <c r="O15" s="4" t="s">
        <v>428</v>
      </c>
    </row>
    <row r="16" spans="1:24">
      <c r="A16" s="4" t="s">
        <v>429</v>
      </c>
      <c r="B16" s="6" t="n">
        <v>159000</v>
      </c>
      <c r="O16" s="6" t="n">
        <v>311000</v>
      </c>
      <c r="S16" s="6" t="n">
        <v>854000</v>
      </c>
    </row>
    <row r="17" spans="1:24">
      <c r="A17" s="4" t="s">
        <v>430</v>
      </c>
      <c r="N17" s="6" t="n">
        <v>3500000</v>
      </c>
    </row>
    <row r="18" spans="1:24">
      <c r="A18" s="4" t="s">
        <v>431</v>
      </c>
      <c r="H18" s="6" t="n">
        <v>2459000</v>
      </c>
      <c r="L18" s="6" t="n">
        <v>1093000</v>
      </c>
      <c r="N18" s="6" t="n">
        <v>1050000</v>
      </c>
      <c r="T18" s="6" t="n">
        <v>0</v>
      </c>
      <c r="U18" s="6" t="n">
        <v>1050000</v>
      </c>
    </row>
    <row r="19" spans="1:24">
      <c r="A19" s="4" t="s">
        <v>432</v>
      </c>
      <c r="J19" s="5" t="n">
        <v>6300</v>
      </c>
      <c r="T19" s="5" t="n">
        <v>1818</v>
      </c>
    </row>
    <row r="20" spans="1:24">
      <c r="A20" s="4" t="s">
        <v>433</v>
      </c>
      <c r="R20" s="5" t="n">
        <v>12000000</v>
      </c>
      <c r="T20" s="5" t="n">
        <v>12000000</v>
      </c>
    </row>
    <row r="21" spans="1:24">
      <c r="A21" s="4" t="s">
        <v>337</v>
      </c>
      <c r="J21" s="5" t="n">
        <v>2666666</v>
      </c>
    </row>
    <row r="22" spans="1:24">
      <c r="A22" s="4" t="s">
        <v>109</v>
      </c>
    </row>
    <row r="23" spans="1:24">
      <c r="A23" s="3" t="s">
        <v>418</v>
      </c>
    </row>
    <row r="24" spans="1:24">
      <c r="A24" s="4" t="s">
        <v>332</v>
      </c>
      <c r="K24" s="5" t="n">
        <v>4350000</v>
      </c>
      <c r="R24" s="5" t="n">
        <v>142000</v>
      </c>
    </row>
    <row r="25" spans="1:24">
      <c r="A25" s="4" t="s">
        <v>333</v>
      </c>
      <c r="R25" s="6" t="n">
        <v>0</v>
      </c>
    </row>
    <row r="26" spans="1:24">
      <c r="A26" s="4" t="s">
        <v>335</v>
      </c>
      <c r="J26" s="8" t="n">
        <v>0.9</v>
      </c>
      <c r="K26" s="8" t="n">
        <v>0.9</v>
      </c>
    </row>
    <row r="27" spans="1:24">
      <c r="A27" s="4" t="s">
        <v>432</v>
      </c>
      <c r="T27" s="5" t="n">
        <v>2020000</v>
      </c>
    </row>
    <row r="28" spans="1:24">
      <c r="A28" s="4" t="s">
        <v>61</v>
      </c>
    </row>
    <row r="29" spans="1:24">
      <c r="A29" s="3" t="s">
        <v>418</v>
      </c>
    </row>
    <row r="30" spans="1:24">
      <c r="A30" s="4" t="s">
        <v>419</v>
      </c>
      <c r="I30" s="5" t="n">
        <v>6300</v>
      </c>
      <c r="R30" s="5" t="n">
        <v>6300</v>
      </c>
      <c r="T30" s="5" t="n">
        <v>6300</v>
      </c>
      <c r="V30" s="5" t="n">
        <v>1000000</v>
      </c>
    </row>
    <row r="31" spans="1:24">
      <c r="A31" s="4" t="s">
        <v>332</v>
      </c>
      <c r="J31" s="5" t="n">
        <v>6300</v>
      </c>
      <c r="K31" s="5" t="n">
        <v>6300</v>
      </c>
    </row>
    <row r="32" spans="1:24">
      <c r="A32" s="4" t="s">
        <v>301</v>
      </c>
      <c r="J32" s="6" t="n">
        <v>1000</v>
      </c>
      <c r="K32" s="6" t="n">
        <v>1000</v>
      </c>
      <c r="V32" s="7" t="n">
        <v>0.001</v>
      </c>
    </row>
    <row r="33" spans="1:24">
      <c r="A33" s="4" t="s">
        <v>434</v>
      </c>
      <c r="T33" s="4" t="s">
        <v>435</v>
      </c>
    </row>
    <row r="34" spans="1:24">
      <c r="A34" s="4" t="s">
        <v>432</v>
      </c>
      <c r="T34" s="5" t="n">
        <v>1818</v>
      </c>
    </row>
    <row r="35" spans="1:24">
      <c r="A35" s="4" t="s">
        <v>62</v>
      </c>
    </row>
    <row r="36" spans="1:24">
      <c r="A36" s="3" t="s">
        <v>418</v>
      </c>
    </row>
    <row r="37" spans="1:24">
      <c r="A37" s="4" t="s">
        <v>419</v>
      </c>
      <c r="I37" s="5" t="n">
        <v>5785</v>
      </c>
      <c r="R37" s="5" t="n">
        <v>5785</v>
      </c>
      <c r="T37" s="5" t="n">
        <v>5785</v>
      </c>
      <c r="V37" s="5" t="n">
        <v>1000000</v>
      </c>
    </row>
    <row r="38" spans="1:24">
      <c r="A38" s="4" t="s">
        <v>332</v>
      </c>
      <c r="J38" s="5" t="n">
        <v>5785</v>
      </c>
      <c r="K38" s="5" t="n">
        <v>5785</v>
      </c>
    </row>
    <row r="39" spans="1:24">
      <c r="A39" s="4" t="s">
        <v>301</v>
      </c>
      <c r="J39" s="6" t="n">
        <v>1000</v>
      </c>
      <c r="K39" s="6" t="n">
        <v>1000</v>
      </c>
    </row>
    <row r="40" spans="1:24">
      <c r="A40" s="4" t="s">
        <v>434</v>
      </c>
      <c r="T40" s="4" t="s">
        <v>436</v>
      </c>
    </row>
    <row r="41" spans="1:24">
      <c r="A41" s="4" t="s">
        <v>342</v>
      </c>
    </row>
    <row r="42" spans="1:24">
      <c r="A42" s="3" t="s">
        <v>418</v>
      </c>
    </row>
    <row r="43" spans="1:24">
      <c r="A43" s="4" t="s">
        <v>336</v>
      </c>
      <c r="J43" s="5" t="n">
        <v>6427778</v>
      </c>
      <c r="K43" s="5" t="n">
        <v>6427778</v>
      </c>
    </row>
    <row r="44" spans="1:24">
      <c r="A44" s="4" t="s">
        <v>437</v>
      </c>
    </row>
    <row r="45" spans="1:24">
      <c r="A45" s="3" t="s">
        <v>418</v>
      </c>
    </row>
    <row r="46" spans="1:24">
      <c r="A46" s="4" t="s">
        <v>332</v>
      </c>
      <c r="D46" s="5" t="n">
        <v>2177000</v>
      </c>
    </row>
    <row r="47" spans="1:24">
      <c r="A47" s="4" t="s">
        <v>340</v>
      </c>
    </row>
    <row r="48" spans="1:24">
      <c r="A48" s="3" t="s">
        <v>418</v>
      </c>
    </row>
    <row r="49" spans="1:24">
      <c r="A49" s="4" t="s">
        <v>332</v>
      </c>
      <c r="B49" s="5" t="n">
        <v>1500000</v>
      </c>
      <c r="G49" s="5" t="n">
        <v>131000</v>
      </c>
      <c r="O49" s="5" t="n">
        <v>11000</v>
      </c>
    </row>
    <row r="50" spans="1:24">
      <c r="A50" s="4" t="s">
        <v>335</v>
      </c>
      <c r="B50" s="8" t="n">
        <v>0.9</v>
      </c>
      <c r="J50" s="8" t="n">
        <v>0.9</v>
      </c>
      <c r="K50" s="8" t="n">
        <v>0.9</v>
      </c>
    </row>
    <row r="51" spans="1:24">
      <c r="A51" s="4" t="s">
        <v>438</v>
      </c>
    </row>
    <row r="52" spans="1:24">
      <c r="A52" s="3" t="s">
        <v>418</v>
      </c>
    </row>
    <row r="53" spans="1:24">
      <c r="A53" s="4" t="s">
        <v>439</v>
      </c>
      <c r="T53" s="4" t="s">
        <v>440</v>
      </c>
    </row>
    <row r="54" spans="1:24">
      <c r="A54" s="4" t="s">
        <v>441</v>
      </c>
    </row>
    <row r="55" spans="1:24">
      <c r="A55" s="3" t="s">
        <v>418</v>
      </c>
    </row>
    <row r="56" spans="1:24">
      <c r="A56" s="4" t="s">
        <v>332</v>
      </c>
      <c r="C56" s="5" t="n">
        <v>178400</v>
      </c>
      <c r="E56" s="5" t="n">
        <v>350000</v>
      </c>
      <c r="J56" s="5" t="n">
        <v>650000</v>
      </c>
    </row>
    <row r="57" spans="1:24">
      <c r="A57" s="4" t="s">
        <v>333</v>
      </c>
      <c r="C57" s="6" t="n">
        <v>4043000</v>
      </c>
    </row>
    <row r="58" spans="1:24">
      <c r="A58" s="4" t="s">
        <v>442</v>
      </c>
      <c r="X58" s="8" t="n">
        <v>5.3</v>
      </c>
    </row>
    <row r="59" spans="1:24">
      <c r="A59" s="4" t="s">
        <v>424</v>
      </c>
      <c r="E59" s="8" t="n">
        <v>6.22</v>
      </c>
    </row>
    <row r="60" spans="1:24">
      <c r="A60" s="4" t="s">
        <v>443</v>
      </c>
      <c r="E60" s="4" t="s">
        <v>444</v>
      </c>
      <c r="J60" s="4" t="s">
        <v>445</v>
      </c>
      <c r="O60" s="4" t="s">
        <v>444</v>
      </c>
    </row>
    <row r="61" spans="1:24">
      <c r="A61" s="4" t="s">
        <v>303</v>
      </c>
      <c r="O61" s="4" t="s">
        <v>446</v>
      </c>
    </row>
    <row r="62" spans="1:24">
      <c r="A62" s="4" t="s">
        <v>447</v>
      </c>
    </row>
    <row r="63" spans="1:24">
      <c r="A63" s="3" t="s">
        <v>418</v>
      </c>
    </row>
    <row r="64" spans="1:24">
      <c r="A64" s="4" t="s">
        <v>448</v>
      </c>
      <c r="P64" s="6" t="n">
        <v>16000000</v>
      </c>
    </row>
    <row r="65" spans="1:24">
      <c r="A65" s="4" t="s">
        <v>449</v>
      </c>
      <c r="P65" s="5" t="n">
        <v>10000</v>
      </c>
    </row>
    <row r="66" spans="1:24">
      <c r="A66" s="4" t="s">
        <v>422</v>
      </c>
      <c r="P66" s="8" t="n">
        <v>0.25</v>
      </c>
    </row>
    <row r="67" spans="1:24">
      <c r="A67" s="4" t="s">
        <v>450</v>
      </c>
      <c r="S67" s="6" t="n">
        <v>14878710</v>
      </c>
    </row>
    <row r="68" spans="1:24">
      <c r="A68" s="4" t="s">
        <v>451</v>
      </c>
    </row>
    <row r="69" spans="1:24">
      <c r="A69" s="3" t="s">
        <v>418</v>
      </c>
    </row>
    <row r="70" spans="1:24">
      <c r="A70" s="4" t="s">
        <v>448</v>
      </c>
      <c r="F70" s="6" t="n">
        <v>15000000</v>
      </c>
    </row>
    <row r="71" spans="1:24">
      <c r="A71" s="4" t="s">
        <v>452</v>
      </c>
    </row>
    <row r="72" spans="1:24">
      <c r="A72" s="3" t="s">
        <v>418</v>
      </c>
    </row>
    <row r="73" spans="1:24">
      <c r="A73" s="4" t="s">
        <v>453</v>
      </c>
      <c r="F73" s="5" t="n">
        <v>45000</v>
      </c>
    </row>
    <row r="74" spans="1:24">
      <c r="A74" s="4" t="s">
        <v>454</v>
      </c>
    </row>
    <row r="75" spans="1:24">
      <c r="A75" s="3" t="s">
        <v>418</v>
      </c>
    </row>
    <row r="76" spans="1:24">
      <c r="A76" s="4" t="s">
        <v>333</v>
      </c>
      <c r="Q76" s="6" t="n">
        <v>13000000</v>
      </c>
    </row>
    <row r="77" spans="1:24">
      <c r="A77" s="4" t="s">
        <v>439</v>
      </c>
      <c r="R77" s="4" t="s">
        <v>440</v>
      </c>
      <c r="S77" s="4" t="s">
        <v>440</v>
      </c>
    </row>
    <row r="78" spans="1:24">
      <c r="A78" s="4" t="s">
        <v>455</v>
      </c>
      <c r="I78" s="6" t="n">
        <v>350000</v>
      </c>
      <c r="R78" s="6" t="n">
        <v>545000</v>
      </c>
      <c r="T78" s="6" t="n">
        <v>545000</v>
      </c>
    </row>
    <row r="79" spans="1:24">
      <c r="A79" s="4" t="s">
        <v>336</v>
      </c>
      <c r="Q79" s="5" t="n">
        <v>29990000</v>
      </c>
    </row>
    <row r="80" spans="1:24">
      <c r="A80" s="4" t="s">
        <v>301</v>
      </c>
      <c r="Q80" s="7" t="n">
        <v>0.001</v>
      </c>
    </row>
    <row r="81" spans="1:24">
      <c r="A81" s="4" t="s">
        <v>308</v>
      </c>
      <c r="P81" s="4" t="s">
        <v>456</v>
      </c>
      <c r="Q81" s="4" t="s">
        <v>309</v>
      </c>
    </row>
    <row r="82" spans="1:24">
      <c r="A82" s="4" t="s">
        <v>315</v>
      </c>
      <c r="Q82" s="4" t="s">
        <v>310</v>
      </c>
    </row>
    <row r="83" spans="1:24">
      <c r="A83" s="4" t="s">
        <v>457</v>
      </c>
    </row>
    <row r="84" spans="1:24">
      <c r="A84" s="3" t="s">
        <v>418</v>
      </c>
    </row>
    <row r="85" spans="1:24">
      <c r="A85" s="4" t="s">
        <v>448</v>
      </c>
      <c r="P85" s="6" t="n">
        <v>16000000</v>
      </c>
    </row>
    <row r="86" spans="1:24">
      <c r="A86" s="4" t="s">
        <v>332</v>
      </c>
      <c r="M86" s="5" t="n">
        <v>60000</v>
      </c>
      <c r="P86" s="5" t="n">
        <v>250000</v>
      </c>
    </row>
    <row r="87" spans="1:24">
      <c r="A87" s="4" t="s">
        <v>333</v>
      </c>
      <c r="M87" s="6" t="n">
        <v>121290</v>
      </c>
      <c r="P87" s="6" t="n">
        <v>1000000</v>
      </c>
    </row>
    <row r="88" spans="1:24">
      <c r="A88" s="4" t="s">
        <v>422</v>
      </c>
      <c r="P88" s="6" t="n">
        <v>4</v>
      </c>
    </row>
    <row r="89" spans="1:24">
      <c r="A89" s="4" t="s">
        <v>458</v>
      </c>
    </row>
    <row r="90" spans="1:24">
      <c r="A90" s="3" t="s">
        <v>418</v>
      </c>
    </row>
    <row r="91" spans="1:24">
      <c r="A91" s="4" t="s">
        <v>448</v>
      </c>
      <c r="P91" s="6"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3" t="s">
        <v>460</v>
      </c>
    </row>
    <row r="4" spans="1:5">
      <c r="A4" s="4" t="s">
        <v>461</v>
      </c>
      <c r="B4" s="6" t="n">
        <v>-4223</v>
      </c>
      <c r="C4" s="6" t="n">
        <v>-3962</v>
      </c>
      <c r="D4" s="6" t="n">
        <v>-13090</v>
      </c>
      <c r="E4" s="6" t="n">
        <v>-11687</v>
      </c>
    </row>
    <row r="5" spans="1:5">
      <c r="A5" s="4" t="s">
        <v>91</v>
      </c>
      <c r="B5" s="5" t="n">
        <v>64</v>
      </c>
      <c r="C5" s="5" t="n">
        <v>64</v>
      </c>
      <c r="D5" s="5" t="n">
        <v>195</v>
      </c>
      <c r="E5" s="5" t="n">
        <v>195</v>
      </c>
    </row>
    <row r="6" spans="1:5">
      <c r="A6" s="4" t="s">
        <v>462</v>
      </c>
      <c r="B6" s="6" t="n">
        <v>-4287</v>
      </c>
      <c r="C6" s="6" t="n">
        <v>-4026</v>
      </c>
      <c r="D6" s="6" t="n">
        <v>-13285</v>
      </c>
      <c r="E6" s="6" t="n">
        <v>-11882</v>
      </c>
    </row>
    <row r="7" spans="1:5">
      <c r="A7" s="3" t="s">
        <v>463</v>
      </c>
    </row>
    <row r="8" spans="1:5">
      <c r="A8" s="4" t="s">
        <v>464</v>
      </c>
      <c r="B8" s="5" t="n">
        <v>19224</v>
      </c>
      <c r="C8" s="5" t="n">
        <v>11545</v>
      </c>
      <c r="D8" s="5" t="n">
        <v>18597</v>
      </c>
      <c r="E8" s="5" t="n">
        <v>10247</v>
      </c>
    </row>
    <row r="9" spans="1:5">
      <c r="A9" s="4" t="s">
        <v>465</v>
      </c>
      <c r="B9" s="8" t="n">
        <v>-0.22</v>
      </c>
      <c r="C9" s="8" t="n">
        <v>-0.35</v>
      </c>
      <c r="D9" s="8" t="n">
        <v>-0.71</v>
      </c>
      <c r="E9" s="8" t="n">
        <v>-1.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75</v>
      </c>
    </row>
    <row r="2" spans="1:3">
      <c r="B2" s="2" t="s">
        <v>2</v>
      </c>
      <c r="C2" s="2" t="s">
        <v>76</v>
      </c>
    </row>
    <row r="3" spans="1:3">
      <c r="A3" s="3" t="s">
        <v>467</v>
      </c>
    </row>
    <row r="4" spans="1:3">
      <c r="A4" s="4" t="s">
        <v>468</v>
      </c>
      <c r="B4" s="5" t="n">
        <v>12355</v>
      </c>
      <c r="C4" s="5" t="n">
        <v>1350</v>
      </c>
    </row>
    <row r="5" spans="1:3">
      <c r="A5" s="4" t="s">
        <v>469</v>
      </c>
    </row>
    <row r="6" spans="1:3">
      <c r="A6" s="3" t="s">
        <v>467</v>
      </c>
    </row>
    <row r="7" spans="1:3">
      <c r="A7" s="4" t="s">
        <v>468</v>
      </c>
      <c r="B7" s="5" t="n">
        <v>947</v>
      </c>
      <c r="C7" s="5" t="n">
        <v>1350</v>
      </c>
    </row>
    <row r="8" spans="1:3">
      <c r="A8" s="4" t="s">
        <v>470</v>
      </c>
    </row>
    <row r="9" spans="1:3">
      <c r="A9" s="3" t="s">
        <v>467</v>
      </c>
    </row>
    <row r="10" spans="1:3">
      <c r="A10" s="4" t="s">
        <v>468</v>
      </c>
      <c r="B10" s="5" t="n">
        <v>4980</v>
      </c>
      <c r="C10" s="5" t="n">
        <v>0</v>
      </c>
    </row>
    <row r="11" spans="1:3">
      <c r="A11" s="4" t="s">
        <v>471</v>
      </c>
    </row>
    <row r="12" spans="1:3">
      <c r="A12" s="3" t="s">
        <v>467</v>
      </c>
    </row>
    <row r="13" spans="1:3">
      <c r="A13" s="4" t="s">
        <v>468</v>
      </c>
      <c r="B13" s="5" t="n">
        <v>6428</v>
      </c>
      <c r="C13"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5</v>
      </c>
      <c r="D1" s="2" t="s">
        <v>1</v>
      </c>
    </row>
    <row r="2" spans="1:5">
      <c r="B2" s="2" t="s">
        <v>2</v>
      </c>
      <c r="C2" s="2" t="s">
        <v>76</v>
      </c>
      <c r="D2" s="2" t="s">
        <v>2</v>
      </c>
      <c r="E2" s="2" t="s">
        <v>76</v>
      </c>
    </row>
    <row r="3" spans="1:5">
      <c r="A3" s="3" t="s">
        <v>473</v>
      </c>
    </row>
    <row r="4" spans="1:5">
      <c r="A4" s="4" t="s">
        <v>474</v>
      </c>
      <c r="B4" s="6" t="n">
        <v>49</v>
      </c>
      <c r="C4" s="6" t="n">
        <v>183</v>
      </c>
      <c r="D4" s="6" t="n">
        <v>182</v>
      </c>
      <c r="E4" s="6" t="n">
        <v>577</v>
      </c>
    </row>
    <row r="5" spans="1:5">
      <c r="A5" s="4" t="s">
        <v>475</v>
      </c>
    </row>
    <row r="6" spans="1:5">
      <c r="A6" s="3" t="s">
        <v>473</v>
      </c>
    </row>
    <row r="7" spans="1:5">
      <c r="A7" s="4" t="s">
        <v>474</v>
      </c>
      <c r="B7" s="5" t="n">
        <v>6</v>
      </c>
      <c r="C7" s="5" t="n">
        <v>12</v>
      </c>
      <c r="D7" s="5" t="n">
        <v>22</v>
      </c>
      <c r="E7" s="5" t="n">
        <v>36</v>
      </c>
    </row>
    <row r="8" spans="1:5">
      <c r="A8" s="4" t="s">
        <v>476</v>
      </c>
    </row>
    <row r="9" spans="1:5">
      <c r="A9" s="3" t="s">
        <v>473</v>
      </c>
    </row>
    <row r="10" spans="1:5">
      <c r="A10" s="4" t="s">
        <v>474</v>
      </c>
      <c r="B10" s="6" t="n">
        <v>43</v>
      </c>
      <c r="C10" s="6" t="n">
        <v>171</v>
      </c>
      <c r="D10" s="6" t="n">
        <v>160</v>
      </c>
      <c r="E10" s="6" t="n">
        <v>5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s>
  <sheetData>
    <row r="1" spans="1:4">
      <c r="A1" s="1" t="s">
        <v>477</v>
      </c>
      <c r="B1" s="2" t="s">
        <v>478</v>
      </c>
      <c r="C1" s="2" t="s">
        <v>2</v>
      </c>
      <c r="D1" s="2" t="s">
        <v>30</v>
      </c>
    </row>
    <row r="2" spans="1:4">
      <c r="A2" s="3" t="s">
        <v>479</v>
      </c>
    </row>
    <row r="3" spans="1:4">
      <c r="A3" s="4" t="s">
        <v>480</v>
      </c>
      <c r="C3" s="5" t="n">
        <v>1364583</v>
      </c>
    </row>
    <row r="4" spans="1:4">
      <c r="A4" s="4" t="s">
        <v>481</v>
      </c>
      <c r="C4" s="5" t="n">
        <v>874310</v>
      </c>
    </row>
    <row r="5" spans="1:4">
      <c r="A5" s="4" t="s">
        <v>482</v>
      </c>
      <c r="C5" s="5" t="n">
        <v>-1292374</v>
      </c>
    </row>
    <row r="6" spans="1:4">
      <c r="A6" s="4" t="s">
        <v>483</v>
      </c>
      <c r="C6" s="5" t="n">
        <v>946519</v>
      </c>
      <c r="D6" s="5" t="n">
        <v>1364583</v>
      </c>
    </row>
    <row r="7" spans="1:4">
      <c r="A7" s="4" t="s">
        <v>484</v>
      </c>
      <c r="C7" s="5" t="n">
        <v>937559</v>
      </c>
    </row>
    <row r="8" spans="1:4">
      <c r="A8" s="4" t="s">
        <v>485</v>
      </c>
      <c r="C8" s="5" t="n">
        <v>68747</v>
      </c>
    </row>
    <row r="9" spans="1:4">
      <c r="A9" s="4" t="s">
        <v>486</v>
      </c>
      <c r="C9" s="8" t="n">
        <v>12.01</v>
      </c>
    </row>
    <row r="10" spans="1:4">
      <c r="A10" s="4" t="s">
        <v>487</v>
      </c>
      <c r="B10" s="8" t="n">
        <v>0.93</v>
      </c>
      <c r="C10" s="9" t="n">
        <v>0.93</v>
      </c>
    </row>
    <row r="11" spans="1:4">
      <c r="A11" s="4" t="s">
        <v>488</v>
      </c>
      <c r="C11" s="9" t="n">
        <v>12.08</v>
      </c>
    </row>
    <row r="12" spans="1:4">
      <c r="A12" s="4" t="s">
        <v>489</v>
      </c>
      <c r="C12" s="9" t="n">
        <v>1.68</v>
      </c>
      <c r="D12" s="8" t="n">
        <v>12.01</v>
      </c>
    </row>
    <row r="13" spans="1:4">
      <c r="A13" s="4" t="s">
        <v>490</v>
      </c>
      <c r="C13" s="9" t="n">
        <v>11.12</v>
      </c>
    </row>
    <row r="14" spans="1:4">
      <c r="A14" s="4" t="s">
        <v>491</v>
      </c>
      <c r="C14" s="8" t="n">
        <v>11.12</v>
      </c>
    </row>
    <row r="15" spans="1:4">
      <c r="A15" s="4" t="s">
        <v>492</v>
      </c>
      <c r="C15" s="4" t="s">
        <v>493</v>
      </c>
      <c r="D15" s="4" t="s">
        <v>494</v>
      </c>
    </row>
    <row r="16" spans="1:4">
      <c r="A16" s="4" t="s">
        <v>495</v>
      </c>
      <c r="C16" s="4" t="s">
        <v>496</v>
      </c>
    </row>
    <row r="17" spans="1:4">
      <c r="A17" s="4" t="s">
        <v>497</v>
      </c>
      <c r="C17" s="4" t="s">
        <v>496</v>
      </c>
    </row>
    <row r="18" spans="1:4">
      <c r="A18" s="4" t="s">
        <v>498</v>
      </c>
      <c r="C18" s="6" t="n">
        <v>0</v>
      </c>
      <c r="D18" s="6" t="n">
        <v>0</v>
      </c>
    </row>
    <row r="19" spans="1:4">
      <c r="A19" s="4" t="s">
        <v>499</v>
      </c>
      <c r="C19" s="5" t="n">
        <v>0</v>
      </c>
    </row>
    <row r="20" spans="1:4">
      <c r="A20" s="4" t="s">
        <v>500</v>
      </c>
      <c r="C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30"/>
  </cols>
  <sheetData>
    <row r="1" spans="1:2">
      <c r="A1" s="1" t="s">
        <v>501</v>
      </c>
      <c r="B1" s="2" t="s">
        <v>1</v>
      </c>
    </row>
    <row r="2" spans="1:2">
      <c r="B2" s="2" t="s">
        <v>502</v>
      </c>
    </row>
    <row r="3" spans="1:2">
      <c r="A3" s="4" t="s">
        <v>503</v>
      </c>
      <c r="B3" s="5" t="n">
        <v>946519</v>
      </c>
    </row>
    <row r="4" spans="1:2">
      <c r="A4" s="4" t="s">
        <v>504</v>
      </c>
      <c r="B4" s="4" t="s">
        <v>493</v>
      </c>
    </row>
    <row r="5" spans="1:2">
      <c r="A5" s="4" t="s">
        <v>505</v>
      </c>
      <c r="B5" s="8" t="n">
        <v>1.68</v>
      </c>
    </row>
    <row r="6" spans="1:2">
      <c r="A6" s="4" t="s">
        <v>506</v>
      </c>
      <c r="B6" s="5" t="n">
        <v>68747</v>
      </c>
    </row>
    <row r="7" spans="1:2">
      <c r="A7" s="4" t="s">
        <v>507</v>
      </c>
    </row>
    <row r="8" spans="1:2">
      <c r="A8" s="4" t="s">
        <v>503</v>
      </c>
      <c r="B8" s="5" t="n">
        <v>874435</v>
      </c>
    </row>
    <row r="9" spans="1:2">
      <c r="A9" s="4" t="s">
        <v>504</v>
      </c>
      <c r="B9" s="4" t="s">
        <v>494</v>
      </c>
    </row>
    <row r="10" spans="1:2">
      <c r="A10" s="4" t="s">
        <v>505</v>
      </c>
      <c r="B10" s="8" t="n">
        <v>0.93</v>
      </c>
    </row>
    <row r="11" spans="1:2">
      <c r="A11" s="4" t="s">
        <v>506</v>
      </c>
      <c r="B11" s="5" t="n">
        <v>166</v>
      </c>
    </row>
    <row r="12" spans="1:2">
      <c r="A12" s="4" t="s">
        <v>508</v>
      </c>
    </row>
    <row r="13" spans="1:2">
      <c r="A13" s="4" t="s">
        <v>503</v>
      </c>
      <c r="B13" s="5" t="n">
        <v>12750</v>
      </c>
    </row>
    <row r="14" spans="1:2">
      <c r="A14" s="4" t="s">
        <v>504</v>
      </c>
      <c r="B14" s="4" t="s">
        <v>509</v>
      </c>
    </row>
    <row r="15" spans="1:2">
      <c r="A15" s="4" t="s">
        <v>505</v>
      </c>
      <c r="B15" s="8" t="n">
        <v>3.91</v>
      </c>
    </row>
    <row r="16" spans="1:2">
      <c r="A16" s="4" t="s">
        <v>506</v>
      </c>
      <c r="B16" s="5" t="n">
        <v>10914</v>
      </c>
    </row>
    <row r="17" spans="1:2">
      <c r="A17" s="4" t="s">
        <v>510</v>
      </c>
    </row>
    <row r="18" spans="1:2">
      <c r="A18" s="4" t="s">
        <v>503</v>
      </c>
      <c r="B18" s="5" t="n">
        <v>33334</v>
      </c>
    </row>
    <row r="19" spans="1:2">
      <c r="A19" s="4" t="s">
        <v>504</v>
      </c>
      <c r="B19" s="4" t="s">
        <v>493</v>
      </c>
    </row>
    <row r="20" spans="1:2">
      <c r="A20" s="4" t="s">
        <v>505</v>
      </c>
      <c r="B20" s="8" t="n">
        <v>6.82</v>
      </c>
    </row>
    <row r="21" spans="1:2">
      <c r="A21" s="4" t="s">
        <v>506</v>
      </c>
      <c r="B21" s="5" t="n">
        <v>31667</v>
      </c>
    </row>
    <row r="22" spans="1:2">
      <c r="A22" s="4" t="s">
        <v>511</v>
      </c>
    </row>
    <row r="23" spans="1:2">
      <c r="A23" s="4" t="s">
        <v>503</v>
      </c>
      <c r="B23" s="5" t="n">
        <v>22000</v>
      </c>
    </row>
    <row r="24" spans="1:2">
      <c r="A24" s="4" t="s">
        <v>504</v>
      </c>
      <c r="B24" s="4" t="s">
        <v>512</v>
      </c>
    </row>
    <row r="25" spans="1:2">
      <c r="A25" s="4" t="s">
        <v>505</v>
      </c>
      <c r="B25" s="8" t="n">
        <v>17.63</v>
      </c>
    </row>
    <row r="26" spans="1:2">
      <c r="A26" s="4" t="s">
        <v>506</v>
      </c>
      <c r="B26" s="5" t="n">
        <v>22000</v>
      </c>
    </row>
    <row r="27" spans="1:2">
      <c r="A27" s="4" t="s">
        <v>513</v>
      </c>
    </row>
    <row r="28" spans="1:2">
      <c r="A28" s="4" t="s">
        <v>503</v>
      </c>
      <c r="B28" s="5" t="n">
        <v>4000</v>
      </c>
    </row>
    <row r="29" spans="1:2">
      <c r="A29" s="4" t="s">
        <v>504</v>
      </c>
      <c r="B29" s="4" t="s">
        <v>514</v>
      </c>
    </row>
    <row r="30" spans="1:2">
      <c r="A30" s="4" t="s">
        <v>505</v>
      </c>
      <c r="B30" s="8" t="n">
        <v>28.9</v>
      </c>
    </row>
    <row r="31" spans="1:2">
      <c r="A31" s="4" t="s">
        <v>506</v>
      </c>
      <c r="B31" s="5" t="n">
        <v>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515</v>
      </c>
      <c r="B1" s="2" t="s">
        <v>516</v>
      </c>
      <c r="C1" s="2" t="s">
        <v>478</v>
      </c>
      <c r="D1" s="2" t="s">
        <v>321</v>
      </c>
      <c r="E1" s="2" t="s">
        <v>412</v>
      </c>
      <c r="F1" s="2" t="s">
        <v>2</v>
      </c>
      <c r="G1" s="2" t="s">
        <v>100</v>
      </c>
      <c r="H1" s="2" t="s">
        <v>2</v>
      </c>
      <c r="I1" s="2" t="s">
        <v>30</v>
      </c>
      <c r="J1" s="2" t="s">
        <v>517</v>
      </c>
      <c r="K1" s="2" t="s">
        <v>322</v>
      </c>
      <c r="L1" s="2" t="s">
        <v>518</v>
      </c>
    </row>
    <row r="2" spans="1:12">
      <c r="A2" s="3" t="s">
        <v>479</v>
      </c>
    </row>
    <row r="3" spans="1:12">
      <c r="A3" s="4" t="s">
        <v>519</v>
      </c>
      <c r="F3" s="5" t="n">
        <v>1311332</v>
      </c>
      <c r="H3" s="5" t="n">
        <v>1311332</v>
      </c>
    </row>
    <row r="4" spans="1:12">
      <c r="A4" s="4" t="s">
        <v>520</v>
      </c>
      <c r="H4" s="8" t="n">
        <v>0.87</v>
      </c>
      <c r="I4" s="8" t="n">
        <v>0.9</v>
      </c>
    </row>
    <row r="5" spans="1:12">
      <c r="A5" s="4" t="s">
        <v>521</v>
      </c>
      <c r="F5" s="6" t="n">
        <v>163000</v>
      </c>
      <c r="H5" s="6" t="n">
        <v>163000</v>
      </c>
    </row>
    <row r="6" spans="1:12">
      <c r="A6" s="4" t="s">
        <v>522</v>
      </c>
      <c r="H6" s="4" t="s">
        <v>523</v>
      </c>
    </row>
    <row r="7" spans="1:12">
      <c r="A7" s="4" t="s">
        <v>524</v>
      </c>
      <c r="H7" s="5" t="n">
        <v>874310</v>
      </c>
    </row>
    <row r="8" spans="1:12">
      <c r="A8" s="4" t="s">
        <v>525</v>
      </c>
      <c r="C8" s="8" t="n">
        <v>0.93</v>
      </c>
      <c r="H8" s="8" t="n">
        <v>0.93</v>
      </c>
    </row>
    <row r="9" spans="1:12">
      <c r="A9" s="4" t="s">
        <v>526</v>
      </c>
      <c r="H9" s="4" t="s">
        <v>527</v>
      </c>
    </row>
    <row r="10" spans="1:12">
      <c r="A10" s="4" t="s">
        <v>528</v>
      </c>
      <c r="F10" s="6" t="n">
        <v>46000</v>
      </c>
    </row>
    <row r="11" spans="1:12">
      <c r="A11" s="4" t="s">
        <v>422</v>
      </c>
      <c r="F11" s="8" t="n">
        <v>0.87</v>
      </c>
      <c r="H11" s="8" t="n">
        <v>0.87</v>
      </c>
      <c r="K11" s="8" t="n">
        <v>0.9</v>
      </c>
    </row>
    <row r="12" spans="1:12">
      <c r="A12" s="4" t="s">
        <v>529</v>
      </c>
    </row>
    <row r="13" spans="1:12">
      <c r="A13" s="3" t="s">
        <v>479</v>
      </c>
    </row>
    <row r="14" spans="1:12">
      <c r="A14" s="4" t="s">
        <v>530</v>
      </c>
      <c r="E14" s="4" t="s">
        <v>531</v>
      </c>
    </row>
    <row r="15" spans="1:12">
      <c r="A15" s="4" t="s">
        <v>532</v>
      </c>
    </row>
    <row r="16" spans="1:12">
      <c r="A16" s="3" t="s">
        <v>479</v>
      </c>
    </row>
    <row r="17" spans="1:12">
      <c r="A17" s="4" t="s">
        <v>533</v>
      </c>
      <c r="J17" s="10" t="n">
        <v>3.5</v>
      </c>
    </row>
    <row r="18" spans="1:12">
      <c r="A18" s="4" t="s">
        <v>524</v>
      </c>
      <c r="D18" s="5" t="n">
        <v>874310</v>
      </c>
    </row>
    <row r="19" spans="1:12">
      <c r="A19" s="4" t="s">
        <v>534</v>
      </c>
      <c r="G19" s="4" t="s">
        <v>535</v>
      </c>
    </row>
    <row r="20" spans="1:12">
      <c r="A20" s="4" t="s">
        <v>536</v>
      </c>
      <c r="D20" s="5" t="n">
        <v>1165750</v>
      </c>
    </row>
    <row r="21" spans="1:12">
      <c r="A21" s="4" t="s">
        <v>469</v>
      </c>
    </row>
    <row r="22" spans="1:12">
      <c r="A22" s="3" t="s">
        <v>479</v>
      </c>
    </row>
    <row r="23" spans="1:12">
      <c r="A23" s="4" t="s">
        <v>533</v>
      </c>
      <c r="L23" s="5" t="n">
        <v>1000000</v>
      </c>
    </row>
    <row r="24" spans="1:12">
      <c r="A24" s="4" t="s">
        <v>537</v>
      </c>
    </row>
    <row r="25" spans="1:12">
      <c r="A25" s="3" t="s">
        <v>479</v>
      </c>
    </row>
    <row r="26" spans="1:12">
      <c r="A26" s="4" t="s">
        <v>533</v>
      </c>
      <c r="B26" s="5" t="n">
        <v>50000</v>
      </c>
    </row>
    <row r="27" spans="1:12">
      <c r="A27" s="4" t="s">
        <v>534</v>
      </c>
      <c r="B27" s="4" t="s">
        <v>379</v>
      </c>
    </row>
    <row r="28" spans="1:12">
      <c r="A28" s="4" t="s">
        <v>538</v>
      </c>
      <c r="B28" s="4" t="s">
        <v>539</v>
      </c>
    </row>
    <row r="29" spans="1:12">
      <c r="A29" s="4" t="s">
        <v>422</v>
      </c>
      <c r="B29" s="8" t="n">
        <v>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v>
      </c>
      <c r="B1" s="2" t="s">
        <v>99</v>
      </c>
      <c r="C1" s="2" t="s">
        <v>2</v>
      </c>
      <c r="D1" s="2" t="s">
        <v>100</v>
      </c>
      <c r="E1" s="2" t="s">
        <v>76</v>
      </c>
      <c r="F1" s="2" t="s">
        <v>2</v>
      </c>
      <c r="G1" s="2" t="s">
        <v>76</v>
      </c>
    </row>
    <row r="2" spans="1:7">
      <c r="A2" s="4" t="s">
        <v>101</v>
      </c>
      <c r="B2" s="6" t="n">
        <v>761</v>
      </c>
      <c r="C2" s="6" t="n">
        <v>217</v>
      </c>
      <c r="E2" s="6" t="n">
        <v>227</v>
      </c>
      <c r="G2" s="6" t="n">
        <v>600</v>
      </c>
    </row>
    <row r="3" spans="1:7">
      <c r="A3" s="4" t="s">
        <v>102</v>
      </c>
      <c r="C3" s="5" t="n">
        <v>288</v>
      </c>
      <c r="E3" s="5" t="n">
        <v>186</v>
      </c>
      <c r="F3" s="6" t="n">
        <v>860</v>
      </c>
      <c r="G3" s="5" t="n">
        <v>573</v>
      </c>
    </row>
    <row r="4" spans="1:7">
      <c r="A4" s="4" t="s">
        <v>103</v>
      </c>
      <c r="C4" s="5" t="n">
        <v>474</v>
      </c>
      <c r="E4" s="6" t="n">
        <v>478</v>
      </c>
      <c r="F4" s="5" t="n">
        <v>1426</v>
      </c>
      <c r="G4" s="5" t="n">
        <v>1437</v>
      </c>
    </row>
    <row r="5" spans="1:7">
      <c r="A5" s="4" t="s">
        <v>104</v>
      </c>
    </row>
    <row r="6" spans="1:7">
      <c r="A6" s="4" t="s">
        <v>105</v>
      </c>
      <c r="C6" s="6" t="n">
        <v>0</v>
      </c>
      <c r="D6" s="6" t="n">
        <v>0</v>
      </c>
      <c r="F6" s="6" t="n">
        <v>37</v>
      </c>
      <c r="G6" s="6" t="n">
        <v>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0</v>
      </c>
      <c r="B1" s="2" t="s">
        <v>99</v>
      </c>
      <c r="C1" s="2" t="s">
        <v>409</v>
      </c>
      <c r="D1" s="2" t="s">
        <v>321</v>
      </c>
      <c r="E1" s="2" t="s">
        <v>322</v>
      </c>
      <c r="F1" s="2" t="s">
        <v>323</v>
      </c>
      <c r="G1" s="2" t="s">
        <v>415</v>
      </c>
      <c r="H1" s="2" t="s">
        <v>2</v>
      </c>
      <c r="I1" s="2" t="s">
        <v>76</v>
      </c>
      <c r="J1" s="2" t="s">
        <v>2</v>
      </c>
      <c r="K1" s="2" t="s">
        <v>76</v>
      </c>
      <c r="L1" s="2" t="s">
        <v>30</v>
      </c>
    </row>
    <row r="2" spans="1:12">
      <c r="A2" s="3" t="s">
        <v>541</v>
      </c>
    </row>
    <row r="3" spans="1:12">
      <c r="A3" s="4" t="s">
        <v>542</v>
      </c>
      <c r="H3" s="6" t="n">
        <v>74000</v>
      </c>
      <c r="J3" s="6" t="n">
        <v>74000</v>
      </c>
      <c r="L3" s="6" t="n">
        <v>189000</v>
      </c>
    </row>
    <row r="4" spans="1:12">
      <c r="A4" s="4" t="s">
        <v>387</v>
      </c>
      <c r="H4" s="6" t="n">
        <v>1453000</v>
      </c>
      <c r="I4" s="6" t="n">
        <v>966000</v>
      </c>
      <c r="J4" s="6" t="n">
        <v>3850000</v>
      </c>
      <c r="K4" s="6" t="n">
        <v>2944000</v>
      </c>
    </row>
    <row r="5" spans="1:12">
      <c r="A5" s="4" t="s">
        <v>332</v>
      </c>
      <c r="B5" s="5" t="n">
        <v>1500000</v>
      </c>
      <c r="D5" s="5" t="n">
        <v>11000</v>
      </c>
      <c r="E5" s="5" t="n">
        <v>4350000</v>
      </c>
      <c r="F5" s="5" t="n">
        <v>2250000</v>
      </c>
      <c r="J5" s="5" t="n">
        <v>131000</v>
      </c>
    </row>
    <row r="6" spans="1:12">
      <c r="A6" s="4" t="s">
        <v>336</v>
      </c>
      <c r="E6" s="5" t="n">
        <v>7000000</v>
      </c>
      <c r="H6" s="5" t="n">
        <v>2020000</v>
      </c>
      <c r="J6" s="5" t="n">
        <v>2020000</v>
      </c>
    </row>
    <row r="7" spans="1:12">
      <c r="A7" s="4" t="s">
        <v>454</v>
      </c>
    </row>
    <row r="8" spans="1:12">
      <c r="A8" s="3" t="s">
        <v>541</v>
      </c>
    </row>
    <row r="9" spans="1:12">
      <c r="A9" s="4" t="s">
        <v>332</v>
      </c>
      <c r="G9" s="5" t="n">
        <v>13000000</v>
      </c>
    </row>
    <row r="10" spans="1:12">
      <c r="A10" s="4" t="s">
        <v>336</v>
      </c>
      <c r="G10" s="5" t="n">
        <v>29990000</v>
      </c>
    </row>
    <row r="11" spans="1:12">
      <c r="A11" s="4" t="s">
        <v>307</v>
      </c>
    </row>
    <row r="12" spans="1:12">
      <c r="A12" s="3" t="s">
        <v>541</v>
      </c>
    </row>
    <row r="13" spans="1:12">
      <c r="A13" s="4" t="s">
        <v>303</v>
      </c>
      <c r="G13" s="4" t="s">
        <v>310</v>
      </c>
    </row>
    <row r="14" spans="1:12">
      <c r="A14" s="4" t="s">
        <v>308</v>
      </c>
      <c r="G14" s="4" t="s">
        <v>309</v>
      </c>
    </row>
    <row r="15" spans="1:12">
      <c r="A15" s="4" t="s">
        <v>543</v>
      </c>
    </row>
    <row r="16" spans="1:12">
      <c r="A16" s="3" t="s">
        <v>541</v>
      </c>
    </row>
    <row r="17" spans="1:12">
      <c r="A17" s="4" t="s">
        <v>544</v>
      </c>
      <c r="H17" s="6" t="n">
        <v>15000000</v>
      </c>
      <c r="J17" s="6" t="n">
        <v>15000000</v>
      </c>
    </row>
    <row r="18" spans="1:12">
      <c r="A18" s="4" t="s">
        <v>315</v>
      </c>
      <c r="H18" s="4" t="s">
        <v>319</v>
      </c>
      <c r="J18" s="4" t="s">
        <v>319</v>
      </c>
    </row>
    <row r="19" spans="1:12">
      <c r="A19" s="4" t="s">
        <v>545</v>
      </c>
    </row>
    <row r="20" spans="1:12">
      <c r="A20" s="3" t="s">
        <v>541</v>
      </c>
    </row>
    <row r="21" spans="1:12">
      <c r="A21" s="4" t="s">
        <v>315</v>
      </c>
      <c r="H21" s="4" t="s">
        <v>316</v>
      </c>
      <c r="J21" s="4" t="s">
        <v>316</v>
      </c>
    </row>
    <row r="22" spans="1:12">
      <c r="A22" s="4" t="s">
        <v>305</v>
      </c>
    </row>
    <row r="23" spans="1:12">
      <c r="A23" s="3" t="s">
        <v>541</v>
      </c>
    </row>
    <row r="24" spans="1:12">
      <c r="A24" s="4" t="s">
        <v>542</v>
      </c>
      <c r="H24" s="6" t="n">
        <v>764000</v>
      </c>
      <c r="J24" s="6" t="n">
        <v>764000</v>
      </c>
      <c r="L24" s="6" t="n">
        <v>789000</v>
      </c>
    </row>
    <row r="25" spans="1:12">
      <c r="A25" s="4" t="s">
        <v>387</v>
      </c>
      <c r="I25" s="5" t="n">
        <v>163000</v>
      </c>
      <c r="K25" s="5" t="n">
        <v>505000</v>
      </c>
    </row>
    <row r="26" spans="1:12">
      <c r="A26" s="4" t="s">
        <v>546</v>
      </c>
      <c r="H26" s="5" t="n">
        <v>474000</v>
      </c>
      <c r="I26" s="6" t="n">
        <v>478000</v>
      </c>
      <c r="J26" s="5" t="n">
        <v>1426000</v>
      </c>
      <c r="K26" s="6" t="n">
        <v>1437000</v>
      </c>
    </row>
    <row r="27" spans="1:12">
      <c r="A27" s="4" t="s">
        <v>547</v>
      </c>
      <c r="H27" s="6" t="n">
        <v>265000</v>
      </c>
      <c r="J27" s="6" t="n">
        <v>792000</v>
      </c>
    </row>
    <row r="28" spans="1:12">
      <c r="A28" s="4" t="s">
        <v>437</v>
      </c>
    </row>
    <row r="29" spans="1:12">
      <c r="A29" s="3" t="s">
        <v>541</v>
      </c>
    </row>
    <row r="30" spans="1:12">
      <c r="A30" s="4" t="s">
        <v>332</v>
      </c>
      <c r="C30" s="5" t="n">
        <v>2177000</v>
      </c>
    </row>
    <row r="31" spans="1:12">
      <c r="A31" s="4" t="s">
        <v>548</v>
      </c>
    </row>
    <row r="32" spans="1:12">
      <c r="A32" s="3" t="s">
        <v>541</v>
      </c>
    </row>
    <row r="33" spans="1:12">
      <c r="A33" s="4" t="s">
        <v>332</v>
      </c>
      <c r="J33" s="5" t="n">
        <v>650000</v>
      </c>
    </row>
    <row r="34" spans="1:12">
      <c r="A34" s="4" t="s">
        <v>549</v>
      </c>
    </row>
    <row r="35" spans="1:12">
      <c r="A35" s="3" t="s">
        <v>541</v>
      </c>
    </row>
    <row r="36" spans="1:12">
      <c r="A36" s="4" t="s">
        <v>303</v>
      </c>
      <c r="H36" s="4" t="s">
        <v>445</v>
      </c>
      <c r="J36" s="4" t="s">
        <v>4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551</v>
      </c>
    </row>
    <row r="2" spans="1:3">
      <c r="B2" s="2" t="s">
        <v>2</v>
      </c>
      <c r="C2" s="2" t="s">
        <v>30</v>
      </c>
    </row>
    <row r="3" spans="1:3">
      <c r="A3" s="3" t="s">
        <v>552</v>
      </c>
    </row>
    <row r="4" spans="1:3">
      <c r="A4" s="4" t="s">
        <v>553</v>
      </c>
      <c r="B4" s="4" t="s">
        <v>554</v>
      </c>
      <c r="C4" s="4" t="s">
        <v>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556</v>
      </c>
      <c r="B1" s="2" t="s">
        <v>557</v>
      </c>
      <c r="C1" s="2" t="s">
        <v>299</v>
      </c>
      <c r="D1" s="2" t="s">
        <v>2</v>
      </c>
      <c r="E1" s="2" t="s">
        <v>76</v>
      </c>
      <c r="F1" s="2" t="s">
        <v>325</v>
      </c>
      <c r="G1" s="2" t="s">
        <v>2</v>
      </c>
      <c r="H1" s="2" t="s">
        <v>76</v>
      </c>
      <c r="I1" s="2" t="s">
        <v>2</v>
      </c>
      <c r="J1" s="2" t="s">
        <v>100</v>
      </c>
      <c r="K1" s="2" t="s">
        <v>558</v>
      </c>
      <c r="L1" s="2" t="s">
        <v>559</v>
      </c>
    </row>
    <row r="2" spans="1:12">
      <c r="A2" s="3" t="s">
        <v>560</v>
      </c>
    </row>
    <row r="3" spans="1:12">
      <c r="A3" s="4" t="s">
        <v>561</v>
      </c>
      <c r="D3" s="6" t="n">
        <v>1453000</v>
      </c>
      <c r="E3" s="6" t="n">
        <v>966000</v>
      </c>
      <c r="G3" s="6" t="n">
        <v>3850000</v>
      </c>
      <c r="H3" s="6" t="n">
        <v>2944000</v>
      </c>
    </row>
    <row r="4" spans="1:12">
      <c r="A4" s="4" t="s">
        <v>562</v>
      </c>
      <c r="D4" s="5" t="n">
        <v>200000</v>
      </c>
      <c r="G4" s="6" t="n">
        <v>200000</v>
      </c>
      <c r="I4" s="6" t="n">
        <v>200000</v>
      </c>
    </row>
    <row r="5" spans="1:12">
      <c r="A5" s="4" t="s">
        <v>563</v>
      </c>
      <c r="G5" s="4" t="s">
        <v>564</v>
      </c>
    </row>
    <row r="6" spans="1:12">
      <c r="A6" s="4" t="s">
        <v>404</v>
      </c>
      <c r="G6" s="6" t="n">
        <v>2100000</v>
      </c>
    </row>
    <row r="7" spans="1:12">
      <c r="A7" s="4" t="s">
        <v>565</v>
      </c>
    </row>
    <row r="8" spans="1:12">
      <c r="A8" s="3" t="s">
        <v>560</v>
      </c>
    </row>
    <row r="9" spans="1:12">
      <c r="A9" s="4" t="s">
        <v>566</v>
      </c>
      <c r="I9" s="5" t="n">
        <v>150000</v>
      </c>
      <c r="J9" s="6" t="n">
        <v>100000</v>
      </c>
    </row>
    <row r="10" spans="1:12">
      <c r="A10" s="4" t="s">
        <v>565</v>
      </c>
    </row>
    <row r="11" spans="1:12">
      <c r="A11" s="3" t="s">
        <v>560</v>
      </c>
    </row>
    <row r="12" spans="1:12">
      <c r="A12" s="4" t="s">
        <v>567</v>
      </c>
      <c r="C12" s="6" t="n">
        <v>3000000</v>
      </c>
    </row>
    <row r="13" spans="1:12">
      <c r="A13" s="4" t="s">
        <v>562</v>
      </c>
      <c r="C13" s="6" t="n">
        <v>3000000</v>
      </c>
    </row>
    <row r="14" spans="1:12">
      <c r="A14" s="4" t="s">
        <v>568</v>
      </c>
      <c r="B14" s="6" t="n">
        <v>30627</v>
      </c>
    </row>
    <row r="15" spans="1:12">
      <c r="A15" s="4" t="s">
        <v>569</v>
      </c>
      <c r="B15" s="5" t="n">
        <v>20000</v>
      </c>
    </row>
    <row r="16" spans="1:12">
      <c r="A16" s="4" t="s">
        <v>570</v>
      </c>
    </row>
    <row r="17" spans="1:12">
      <c r="A17" s="3" t="s">
        <v>560</v>
      </c>
    </row>
    <row r="18" spans="1:12">
      <c r="A18" s="4" t="s">
        <v>571</v>
      </c>
      <c r="L18" s="6" t="n">
        <v>1000000</v>
      </c>
    </row>
    <row r="19" spans="1:12">
      <c r="A19" s="4" t="s">
        <v>572</v>
      </c>
    </row>
    <row r="20" spans="1:12">
      <c r="A20" s="3" t="s">
        <v>560</v>
      </c>
    </row>
    <row r="21" spans="1:12">
      <c r="A21" s="4" t="s">
        <v>561</v>
      </c>
      <c r="K21" s="6" t="n">
        <v>2100000</v>
      </c>
    </row>
    <row r="22" spans="1:12">
      <c r="A22" s="4" t="s">
        <v>305</v>
      </c>
    </row>
    <row r="23" spans="1:12">
      <c r="A23" s="3" t="s">
        <v>560</v>
      </c>
    </row>
    <row r="24" spans="1:12">
      <c r="A24" s="4" t="s">
        <v>561</v>
      </c>
      <c r="E24" s="5" t="n">
        <v>163000</v>
      </c>
      <c r="H24" s="6" t="n">
        <v>505000</v>
      </c>
    </row>
    <row r="25" spans="1:12">
      <c r="A25" s="4" t="s">
        <v>573</v>
      </c>
    </row>
    <row r="26" spans="1:12">
      <c r="A26" s="3" t="s">
        <v>560</v>
      </c>
    </row>
    <row r="27" spans="1:12">
      <c r="A27" s="4" t="s">
        <v>568</v>
      </c>
      <c r="B27" s="5" t="n">
        <v>25000</v>
      </c>
    </row>
    <row r="28" spans="1:12">
      <c r="A28" s="4" t="s">
        <v>574</v>
      </c>
    </row>
    <row r="29" spans="1:12">
      <c r="A29" s="3" t="s">
        <v>560</v>
      </c>
    </row>
    <row r="30" spans="1:12">
      <c r="A30" s="4" t="s">
        <v>568</v>
      </c>
      <c r="B30" s="6" t="n">
        <v>150000</v>
      </c>
    </row>
    <row r="31" spans="1:12">
      <c r="A31" s="4" t="s">
        <v>388</v>
      </c>
    </row>
    <row r="32" spans="1:12">
      <c r="A32" s="3" t="s">
        <v>560</v>
      </c>
    </row>
    <row r="33" spans="1:12">
      <c r="A33" s="4" t="s">
        <v>562</v>
      </c>
      <c r="D33" s="6" t="n">
        <v>4000000</v>
      </c>
      <c r="G33" s="5" t="n">
        <v>4000000</v>
      </c>
      <c r="I33" s="6" t="n">
        <v>4000000</v>
      </c>
    </row>
    <row r="34" spans="1:12">
      <c r="A34" s="4" t="s">
        <v>575</v>
      </c>
      <c r="D34" s="4" t="s">
        <v>576</v>
      </c>
    </row>
    <row r="35" spans="1:12">
      <c r="A35" s="4" t="s">
        <v>311</v>
      </c>
    </row>
    <row r="36" spans="1:12">
      <c r="A36" s="3" t="s">
        <v>560</v>
      </c>
    </row>
    <row r="37" spans="1:12">
      <c r="A37" s="4" t="s">
        <v>404</v>
      </c>
      <c r="D37" s="6" t="n">
        <v>32000</v>
      </c>
      <c r="E37" s="6" t="n">
        <v>12000</v>
      </c>
      <c r="F37" s="6" t="n">
        <v>39000</v>
      </c>
      <c r="G37" s="6" t="n">
        <v>9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5</v>
      </c>
      <c r="D1" s="2" t="s">
        <v>1</v>
      </c>
    </row>
    <row r="2" spans="1:5">
      <c r="B2" s="2" t="s">
        <v>2</v>
      </c>
      <c r="C2" s="2" t="s">
        <v>76</v>
      </c>
      <c r="D2" s="2" t="s">
        <v>2</v>
      </c>
      <c r="E2" s="2" t="s">
        <v>76</v>
      </c>
    </row>
    <row r="3" spans="1:5">
      <c r="A3" s="4" t="s">
        <v>578</v>
      </c>
      <c r="D3" s="4" t="s">
        <v>314</v>
      </c>
    </row>
    <row r="4" spans="1:5">
      <c r="A4" s="4" t="s">
        <v>579</v>
      </c>
      <c r="E4" s="4" t="s">
        <v>580</v>
      </c>
    </row>
    <row r="5" spans="1:5">
      <c r="A5" s="4" t="s">
        <v>581</v>
      </c>
      <c r="B5" s="6" t="n">
        <v>30000</v>
      </c>
      <c r="C5" s="6" t="n">
        <v>8000</v>
      </c>
      <c r="D5" s="6" t="n">
        <v>94000</v>
      </c>
      <c r="E5" s="6" t="n">
        <v>8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582</v>
      </c>
      <c r="B1" s="2" t="s">
        <v>75</v>
      </c>
      <c r="H1" s="2" t="s">
        <v>1</v>
      </c>
    </row>
    <row r="2" spans="1:10">
      <c r="B2" s="2" t="s">
        <v>2</v>
      </c>
      <c r="C2" s="2" t="s">
        <v>100</v>
      </c>
      <c r="D2" s="2" t="s">
        <v>324</v>
      </c>
      <c r="E2" s="2" t="s">
        <v>76</v>
      </c>
      <c r="F2" s="2" t="s">
        <v>325</v>
      </c>
      <c r="G2" s="2" t="s">
        <v>326</v>
      </c>
      <c r="H2" s="2" t="s">
        <v>2</v>
      </c>
      <c r="I2" s="2" t="s">
        <v>76</v>
      </c>
      <c r="J2" s="2" t="s">
        <v>30</v>
      </c>
    </row>
    <row r="3" spans="1:10">
      <c r="A3" s="3" t="s">
        <v>583</v>
      </c>
    </row>
    <row r="4" spans="1:10">
      <c r="A4" s="4" t="s">
        <v>584</v>
      </c>
      <c r="B4" s="6" t="n">
        <v>527</v>
      </c>
      <c r="E4" s="6" t="n">
        <v>78</v>
      </c>
      <c r="H4" s="6" t="n">
        <v>1223</v>
      </c>
      <c r="I4" s="6" t="n">
        <v>353</v>
      </c>
    </row>
    <row r="5" spans="1:10">
      <c r="A5" s="4" t="s">
        <v>585</v>
      </c>
      <c r="B5" s="5" t="n">
        <v>0</v>
      </c>
      <c r="E5" s="5" t="n">
        <v>0</v>
      </c>
      <c r="H5" s="5" t="n">
        <v>0</v>
      </c>
      <c r="I5" s="5" t="n">
        <v>0</v>
      </c>
    </row>
    <row r="6" spans="1:10">
      <c r="A6" s="4" t="s">
        <v>586</v>
      </c>
      <c r="B6" s="5" t="n">
        <v>1453</v>
      </c>
      <c r="E6" s="5" t="n">
        <v>966</v>
      </c>
      <c r="H6" s="5" t="n">
        <v>3850</v>
      </c>
      <c r="I6" s="5" t="n">
        <v>2944</v>
      </c>
    </row>
    <row r="7" spans="1:10">
      <c r="A7" s="4" t="s">
        <v>587</v>
      </c>
      <c r="B7" s="5" t="n">
        <v>2844</v>
      </c>
      <c r="E7" s="5" t="n">
        <v>2605</v>
      </c>
      <c r="H7" s="5" t="n">
        <v>9108</v>
      </c>
      <c r="I7" s="5" t="n">
        <v>7690</v>
      </c>
    </row>
    <row r="8" spans="1:10">
      <c r="A8" s="4" t="s">
        <v>82</v>
      </c>
      <c r="B8" s="5" t="n">
        <v>-3770</v>
      </c>
      <c r="E8" s="5" t="n">
        <v>-3493</v>
      </c>
      <c r="H8" s="5" t="n">
        <v>-11735</v>
      </c>
      <c r="I8" s="5" t="n">
        <v>-10281</v>
      </c>
    </row>
    <row r="9" spans="1:10">
      <c r="A9" s="4" t="s">
        <v>588</v>
      </c>
      <c r="B9" s="5" t="n">
        <v>-474</v>
      </c>
      <c r="E9" s="5" t="n">
        <v>-478</v>
      </c>
      <c r="H9" s="5" t="n">
        <v>-1426</v>
      </c>
      <c r="I9" s="5" t="n">
        <v>-1437</v>
      </c>
    </row>
    <row r="10" spans="1:10">
      <c r="A10" s="4" t="s">
        <v>589</v>
      </c>
      <c r="B10" s="5" t="n">
        <v>20</v>
      </c>
      <c r="E10" s="5" t="n">
        <v>8</v>
      </c>
      <c r="H10" s="5" t="n">
        <v>68</v>
      </c>
      <c r="I10" s="5" t="n">
        <v>28</v>
      </c>
    </row>
    <row r="11" spans="1:10">
      <c r="A11" s="4" t="s">
        <v>88</v>
      </c>
      <c r="B11" s="5" t="n">
        <v>-4224</v>
      </c>
      <c r="C11" s="6" t="n">
        <v>-4470</v>
      </c>
      <c r="D11" s="6" t="n">
        <v>-4399</v>
      </c>
      <c r="E11" s="5" t="n">
        <v>-3963</v>
      </c>
      <c r="F11" s="6" t="n">
        <v>-3900</v>
      </c>
      <c r="G11" s="6" t="n">
        <v>3827</v>
      </c>
      <c r="H11" s="5" t="n">
        <v>-13093</v>
      </c>
      <c r="I11" s="5" t="n">
        <v>-11690</v>
      </c>
    </row>
    <row r="12" spans="1:10">
      <c r="A12" s="4" t="s">
        <v>590</v>
      </c>
      <c r="B12" s="5" t="n">
        <v>35674</v>
      </c>
      <c r="E12" s="5" t="n">
        <v>31034</v>
      </c>
      <c r="H12" s="5" t="n">
        <v>35674</v>
      </c>
      <c r="I12" s="5" t="n">
        <v>31034</v>
      </c>
      <c r="J12" s="6" t="n">
        <v>43083</v>
      </c>
    </row>
    <row r="13" spans="1:10">
      <c r="A13" s="4" t="s">
        <v>591</v>
      </c>
      <c r="B13" s="5" t="n">
        <v>24641</v>
      </c>
      <c r="E13" s="5" t="n">
        <v>25335</v>
      </c>
      <c r="H13" s="5" t="n">
        <v>24641</v>
      </c>
      <c r="I13" s="5" t="n">
        <v>25335</v>
      </c>
      <c r="J13" s="5" t="n">
        <v>25152</v>
      </c>
    </row>
    <row r="14" spans="1:10">
      <c r="A14" s="4" t="s">
        <v>592</v>
      </c>
      <c r="B14" s="5" t="n">
        <v>1423</v>
      </c>
      <c r="E14" s="5" t="n">
        <v>1687</v>
      </c>
      <c r="H14" s="5" t="n">
        <v>1423</v>
      </c>
      <c r="I14" s="5" t="n">
        <v>1687</v>
      </c>
      <c r="J14" s="6" t="n">
        <v>1620</v>
      </c>
    </row>
    <row r="15" spans="1:10">
      <c r="A15" s="4" t="s">
        <v>593</v>
      </c>
      <c r="B15" s="5" t="n">
        <v>341000</v>
      </c>
      <c r="E15" s="5" t="n">
        <v>341000</v>
      </c>
      <c r="H15" s="5" t="n">
        <v>1065</v>
      </c>
      <c r="I15" s="5" t="n">
        <v>1020</v>
      </c>
    </row>
    <row r="16" spans="1:10">
      <c r="A16" s="4" t="s">
        <v>146</v>
      </c>
      <c r="B16" s="5" t="n">
        <v>92000</v>
      </c>
      <c r="E16" s="5" t="n">
        <v>86000</v>
      </c>
      <c r="H16" s="5" t="n">
        <v>243</v>
      </c>
      <c r="I16" s="5" t="n">
        <v>256</v>
      </c>
    </row>
    <row r="17" spans="1:10">
      <c r="A17" s="4" t="s">
        <v>594</v>
      </c>
    </row>
    <row r="18" spans="1:10">
      <c r="A18" s="3" t="s">
        <v>583</v>
      </c>
    </row>
    <row r="19" spans="1:10">
      <c r="A19" s="4" t="s">
        <v>584</v>
      </c>
      <c r="B19" s="5" t="n">
        <v>0</v>
      </c>
      <c r="E19" s="5" t="n">
        <v>0</v>
      </c>
      <c r="H19" s="5" t="n">
        <v>0</v>
      </c>
      <c r="I19" s="5" t="n">
        <v>0</v>
      </c>
    </row>
    <row r="20" spans="1:10">
      <c r="A20" s="4" t="s">
        <v>585</v>
      </c>
      <c r="B20" s="5" t="n">
        <v>-852</v>
      </c>
      <c r="E20" s="5" t="n">
        <v>-339</v>
      </c>
      <c r="H20" s="5" t="n">
        <v>-2369</v>
      </c>
      <c r="I20" s="5" t="n">
        <v>-1276</v>
      </c>
    </row>
    <row r="21" spans="1:10">
      <c r="A21" s="4" t="s">
        <v>586</v>
      </c>
      <c r="B21" s="5" t="n">
        <v>-483</v>
      </c>
      <c r="E21" s="5" t="n">
        <v>-93</v>
      </c>
      <c r="H21" s="5" t="n">
        <v>-1307</v>
      </c>
      <c r="I21" s="5" t="n">
        <v>-375</v>
      </c>
    </row>
    <row r="22" spans="1:10">
      <c r="A22" s="4" t="s">
        <v>587</v>
      </c>
      <c r="B22" s="5" t="n">
        <v>-369</v>
      </c>
      <c r="E22" s="5" t="n">
        <v>-246</v>
      </c>
      <c r="H22" s="5" t="n">
        <v>-1073</v>
      </c>
      <c r="I22" s="5" t="n">
        <v>-901</v>
      </c>
    </row>
    <row r="23" spans="1:10">
      <c r="A23" s="4" t="s">
        <v>82</v>
      </c>
      <c r="B23" s="5" t="n">
        <v>0</v>
      </c>
      <c r="E23" s="5" t="n">
        <v>0</v>
      </c>
      <c r="H23" s="5" t="n">
        <v>0</v>
      </c>
      <c r="I23" s="5" t="n">
        <v>0</v>
      </c>
    </row>
    <row r="24" spans="1:10">
      <c r="A24" s="4" t="s">
        <v>588</v>
      </c>
      <c r="B24" s="5" t="n">
        <v>0</v>
      </c>
      <c r="E24" s="5" t="n">
        <v>0</v>
      </c>
      <c r="H24" s="5" t="n">
        <v>0</v>
      </c>
      <c r="I24" s="5" t="n">
        <v>0</v>
      </c>
    </row>
    <row r="25" spans="1:10">
      <c r="A25" s="4" t="s">
        <v>589</v>
      </c>
      <c r="B25" s="5" t="n">
        <v>0</v>
      </c>
      <c r="E25" s="5" t="n">
        <v>0</v>
      </c>
      <c r="H25" s="5" t="n">
        <v>0</v>
      </c>
      <c r="I25" s="5" t="n">
        <v>0</v>
      </c>
    </row>
    <row r="26" spans="1:10">
      <c r="A26" s="4" t="s">
        <v>88</v>
      </c>
      <c r="B26" s="5" t="n">
        <v>0</v>
      </c>
      <c r="E26" s="5" t="n">
        <v>0</v>
      </c>
      <c r="H26" s="5" t="n">
        <v>0</v>
      </c>
      <c r="I26" s="5" t="n">
        <v>0</v>
      </c>
    </row>
    <row r="27" spans="1:10">
      <c r="A27" s="4" t="s">
        <v>590</v>
      </c>
      <c r="B27" s="5" t="n">
        <v>-13611</v>
      </c>
      <c r="E27" s="5" t="n">
        <v>-12649</v>
      </c>
      <c r="H27" s="5" t="n">
        <v>-13611</v>
      </c>
      <c r="I27" s="5" t="n">
        <v>-12649</v>
      </c>
    </row>
    <row r="28" spans="1:10">
      <c r="A28" s="4" t="s">
        <v>591</v>
      </c>
      <c r="B28" s="5" t="n">
        <v>0</v>
      </c>
      <c r="E28" s="5" t="n">
        <v>0</v>
      </c>
      <c r="H28" s="5" t="n">
        <v>0</v>
      </c>
      <c r="I28" s="5" t="n">
        <v>0</v>
      </c>
    </row>
    <row r="29" spans="1:10">
      <c r="A29" s="4" t="s">
        <v>592</v>
      </c>
      <c r="B29" s="5" t="n">
        <v>0</v>
      </c>
      <c r="E29" s="5" t="n">
        <v>0</v>
      </c>
      <c r="H29" s="5" t="n">
        <v>0</v>
      </c>
      <c r="I29" s="5" t="n">
        <v>0</v>
      </c>
    </row>
    <row r="30" spans="1:10">
      <c r="A30" s="4" t="s">
        <v>593</v>
      </c>
      <c r="B30" s="5" t="n">
        <v>0</v>
      </c>
      <c r="E30" s="5" t="n">
        <v>0</v>
      </c>
      <c r="H30" s="5" t="n">
        <v>0</v>
      </c>
      <c r="I30" s="5" t="n">
        <v>0</v>
      </c>
    </row>
    <row r="31" spans="1:10">
      <c r="A31" s="4" t="s">
        <v>146</v>
      </c>
      <c r="B31" s="5" t="n">
        <v>0</v>
      </c>
      <c r="E31" s="5" t="n">
        <v>0</v>
      </c>
      <c r="H31" s="5" t="n">
        <v>0</v>
      </c>
      <c r="I31" s="5" t="n">
        <v>0</v>
      </c>
    </row>
    <row r="32" spans="1:10">
      <c r="A32" s="4" t="s">
        <v>595</v>
      </c>
    </row>
    <row r="33" spans="1:10">
      <c r="A33" s="3" t="s">
        <v>583</v>
      </c>
    </row>
    <row r="34" spans="1:10">
      <c r="A34" s="4" t="s">
        <v>584</v>
      </c>
      <c r="B34" s="5" t="n">
        <v>0</v>
      </c>
      <c r="E34" s="5" t="n">
        <v>0</v>
      </c>
      <c r="H34" s="5" t="n">
        <v>0</v>
      </c>
      <c r="I34" s="5" t="n">
        <v>37</v>
      </c>
    </row>
    <row r="35" spans="1:10">
      <c r="A35" s="4" t="s">
        <v>585</v>
      </c>
      <c r="B35" s="5" t="n">
        <v>463</v>
      </c>
      <c r="E35" s="5" t="n">
        <v>16</v>
      </c>
      <c r="H35" s="5" t="n">
        <v>1216</v>
      </c>
      <c r="I35" s="5" t="n">
        <v>322</v>
      </c>
    </row>
    <row r="36" spans="1:10">
      <c r="A36" s="4" t="s">
        <v>586</v>
      </c>
      <c r="B36" s="5" t="n">
        <v>883</v>
      </c>
      <c r="E36" s="5" t="n">
        <v>483</v>
      </c>
      <c r="H36" s="5" t="n">
        <v>2005</v>
      </c>
      <c r="I36" s="5" t="n">
        <v>1449</v>
      </c>
    </row>
    <row r="37" spans="1:10">
      <c r="A37" s="4" t="s">
        <v>587</v>
      </c>
      <c r="B37" s="5" t="n">
        <v>2340</v>
      </c>
      <c r="E37" s="5" t="n">
        <v>1885</v>
      </c>
      <c r="H37" s="5" t="n">
        <v>7091</v>
      </c>
      <c r="I37" s="5" t="n">
        <v>5305</v>
      </c>
    </row>
    <row r="38" spans="1:10">
      <c r="A38" s="4" t="s">
        <v>82</v>
      </c>
      <c r="B38" s="5" t="n">
        <v>-2760</v>
      </c>
      <c r="E38" s="5" t="n">
        <v>-2352</v>
      </c>
      <c r="H38" s="5" t="n">
        <v>-7880</v>
      </c>
      <c r="I38" s="5" t="n">
        <v>-6395</v>
      </c>
    </row>
    <row r="39" spans="1:10">
      <c r="A39" s="4" t="s">
        <v>588</v>
      </c>
      <c r="B39" s="5" t="n">
        <v>-474</v>
      </c>
      <c r="E39" s="5" t="n">
        <v>-478</v>
      </c>
      <c r="H39" s="5" t="n">
        <v>-1426</v>
      </c>
      <c r="I39" s="5" t="n">
        <v>-1437</v>
      </c>
    </row>
    <row r="40" spans="1:10">
      <c r="A40" s="4" t="s">
        <v>589</v>
      </c>
      <c r="B40" s="5" t="n">
        <v>3</v>
      </c>
      <c r="E40" s="5" t="n">
        <v>1</v>
      </c>
      <c r="H40" s="5" t="n">
        <v>11</v>
      </c>
      <c r="I40" s="5" t="n">
        <v>5</v>
      </c>
    </row>
    <row r="41" spans="1:10">
      <c r="A41" s="4" t="s">
        <v>88</v>
      </c>
      <c r="B41" s="5" t="n">
        <v>-3231</v>
      </c>
      <c r="E41" s="5" t="n">
        <v>-2829</v>
      </c>
      <c r="H41" s="5" t="n">
        <v>-9296</v>
      </c>
      <c r="I41" s="5" t="n">
        <v>-7827</v>
      </c>
    </row>
    <row r="42" spans="1:10">
      <c r="A42" s="4" t="s">
        <v>590</v>
      </c>
      <c r="B42" s="5" t="n">
        <v>9572</v>
      </c>
      <c r="E42" s="5" t="n">
        <v>21763</v>
      </c>
      <c r="H42" s="5" t="n">
        <v>9572</v>
      </c>
      <c r="I42" s="5" t="n">
        <v>21763</v>
      </c>
    </row>
    <row r="43" spans="1:10">
      <c r="A43" s="4" t="s">
        <v>591</v>
      </c>
      <c r="B43" s="5" t="n">
        <v>24638</v>
      </c>
      <c r="E43" s="5" t="n">
        <v>25329</v>
      </c>
      <c r="H43" s="5" t="n">
        <v>24638</v>
      </c>
      <c r="I43" s="5" t="n">
        <v>25329</v>
      </c>
    </row>
    <row r="44" spans="1:10">
      <c r="A44" s="4" t="s">
        <v>592</v>
      </c>
      <c r="B44" s="5" t="n">
        <v>0</v>
      </c>
      <c r="E44" s="5" t="n">
        <v>0</v>
      </c>
      <c r="H44" s="5" t="n">
        <v>0</v>
      </c>
      <c r="I44" s="5" t="n">
        <v>0</v>
      </c>
    </row>
    <row r="45" spans="1:10">
      <c r="A45" s="4" t="s">
        <v>593</v>
      </c>
      <c r="B45" s="5" t="n">
        <v>340</v>
      </c>
      <c r="E45" s="5" t="n">
        <v>340</v>
      </c>
      <c r="H45" s="5" t="n">
        <v>1063</v>
      </c>
      <c r="I45" s="5" t="n">
        <v>1018</v>
      </c>
    </row>
    <row r="46" spans="1:10">
      <c r="A46" s="4" t="s">
        <v>146</v>
      </c>
      <c r="B46" s="5" t="n">
        <v>0</v>
      </c>
      <c r="E46" s="5" t="n">
        <v>0</v>
      </c>
      <c r="H46" s="5" t="n">
        <v>0</v>
      </c>
      <c r="I46" s="5" t="n">
        <v>0</v>
      </c>
    </row>
    <row r="47" spans="1:10">
      <c r="A47" s="4" t="s">
        <v>596</v>
      </c>
    </row>
    <row r="48" spans="1:10">
      <c r="A48" s="3" t="s">
        <v>583</v>
      </c>
    </row>
    <row r="49" spans="1:10">
      <c r="A49" s="4" t="s">
        <v>584</v>
      </c>
      <c r="B49" s="5" t="n">
        <v>527</v>
      </c>
      <c r="E49" s="5" t="n">
        <v>78</v>
      </c>
      <c r="H49" s="5" t="n">
        <v>1223</v>
      </c>
      <c r="I49" s="5" t="n">
        <v>316</v>
      </c>
    </row>
    <row r="50" spans="1:10">
      <c r="A50" s="4" t="s">
        <v>585</v>
      </c>
      <c r="B50" s="5" t="n">
        <v>389</v>
      </c>
      <c r="E50" s="5" t="n">
        <v>323</v>
      </c>
      <c r="H50" s="5" t="n">
        <v>1153</v>
      </c>
      <c r="I50" s="5" t="n">
        <v>954</v>
      </c>
    </row>
    <row r="51" spans="1:10">
      <c r="A51" s="4" t="s">
        <v>586</v>
      </c>
      <c r="B51" s="5" t="n">
        <v>1053</v>
      </c>
      <c r="E51" s="5" t="n">
        <v>576</v>
      </c>
      <c r="H51" s="5" t="n">
        <v>3152</v>
      </c>
      <c r="I51" s="5" t="n">
        <v>1870</v>
      </c>
    </row>
    <row r="52" spans="1:10">
      <c r="A52" s="4" t="s">
        <v>587</v>
      </c>
      <c r="B52" s="5" t="n">
        <v>873</v>
      </c>
      <c r="E52" s="5" t="n">
        <v>966</v>
      </c>
      <c r="H52" s="5" t="n">
        <v>3090</v>
      </c>
      <c r="I52" s="5" t="n">
        <v>3286</v>
      </c>
    </row>
    <row r="53" spans="1:10">
      <c r="A53" s="4" t="s">
        <v>82</v>
      </c>
      <c r="B53" s="5" t="n">
        <v>-1010</v>
      </c>
      <c r="E53" s="5" t="n">
        <v>-1141</v>
      </c>
      <c r="H53" s="5" t="n">
        <v>-3866</v>
      </c>
      <c r="I53" s="5" t="n">
        <v>-3886</v>
      </c>
    </row>
    <row r="54" spans="1:10">
      <c r="A54" s="4" t="s">
        <v>588</v>
      </c>
      <c r="B54" s="5" t="n">
        <v>0</v>
      </c>
      <c r="E54" s="5" t="n">
        <v>0</v>
      </c>
      <c r="H54" s="5" t="n">
        <v>0</v>
      </c>
      <c r="I54" s="5" t="n">
        <v>0</v>
      </c>
    </row>
    <row r="55" spans="1:10">
      <c r="A55" s="4" t="s">
        <v>589</v>
      </c>
      <c r="B55" s="5" t="n">
        <v>17</v>
      </c>
      <c r="E55" s="5" t="n">
        <v>7</v>
      </c>
      <c r="H55" s="5" t="n">
        <v>57</v>
      </c>
      <c r="I55" s="5" t="n">
        <v>23</v>
      </c>
    </row>
    <row r="56" spans="1:10">
      <c r="A56" s="4" t="s">
        <v>88</v>
      </c>
      <c r="B56" s="5" t="n">
        <v>-993</v>
      </c>
      <c r="E56" s="5" t="n">
        <v>-1134</v>
      </c>
      <c r="H56" s="5" t="n">
        <v>-3809</v>
      </c>
      <c r="I56" s="5" t="n">
        <v>-3863</v>
      </c>
    </row>
    <row r="57" spans="1:10">
      <c r="A57" s="4" t="s">
        <v>590</v>
      </c>
      <c r="B57" s="5" t="n">
        <v>39713</v>
      </c>
      <c r="E57" s="5" t="n">
        <v>21920</v>
      </c>
      <c r="H57" s="5" t="n">
        <v>39713</v>
      </c>
      <c r="I57" s="5" t="n">
        <v>21920</v>
      </c>
    </row>
    <row r="58" spans="1:10">
      <c r="A58" s="4" t="s">
        <v>591</v>
      </c>
      <c r="B58" s="5" t="n">
        <v>3</v>
      </c>
      <c r="E58" s="5" t="n">
        <v>6</v>
      </c>
      <c r="H58" s="5" t="n">
        <v>3</v>
      </c>
      <c r="I58" s="5" t="n">
        <v>6</v>
      </c>
    </row>
    <row r="59" spans="1:10">
      <c r="A59" s="4" t="s">
        <v>592</v>
      </c>
      <c r="B59" s="5" t="n">
        <v>1423</v>
      </c>
      <c r="E59" s="5" t="n">
        <v>1687</v>
      </c>
      <c r="H59" s="5" t="n">
        <v>1423</v>
      </c>
      <c r="I59" s="5" t="n">
        <v>1687</v>
      </c>
    </row>
    <row r="60" spans="1:10">
      <c r="A60" s="4" t="s">
        <v>593</v>
      </c>
      <c r="B60" s="5" t="n">
        <v>1</v>
      </c>
      <c r="E60" s="5" t="n">
        <v>1</v>
      </c>
      <c r="H60" s="5" t="n">
        <v>2</v>
      </c>
      <c r="I60" s="5" t="n">
        <v>2</v>
      </c>
    </row>
    <row r="61" spans="1:10">
      <c r="A61" s="4" t="s">
        <v>146</v>
      </c>
      <c r="B61" s="6" t="n">
        <v>92</v>
      </c>
      <c r="E61" s="6" t="n">
        <v>86</v>
      </c>
      <c r="H61" s="6" t="n">
        <v>243</v>
      </c>
      <c r="I61" s="6" t="n">
        <v>256</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7</v>
      </c>
      <c r="B1" s="2" t="s">
        <v>598</v>
      </c>
      <c r="C1" s="2" t="s">
        <v>599</v>
      </c>
      <c r="D1" s="2" t="s">
        <v>600</v>
      </c>
      <c r="E1" s="2" t="s">
        <v>2</v>
      </c>
      <c r="F1" s="2" t="s">
        <v>100</v>
      </c>
      <c r="G1" s="2" t="s">
        <v>324</v>
      </c>
      <c r="H1" s="2" t="s">
        <v>30</v>
      </c>
      <c r="I1" s="2" t="s">
        <v>322</v>
      </c>
      <c r="J1" s="2" t="s">
        <v>76</v>
      </c>
      <c r="K1" s="2" t="s">
        <v>325</v>
      </c>
      <c r="L1" s="2" t="s">
        <v>326</v>
      </c>
      <c r="M1" s="2" t="s">
        <v>328</v>
      </c>
    </row>
    <row r="2" spans="1:13">
      <c r="A2" s="4" t="s">
        <v>601</v>
      </c>
      <c r="B2" s="4" t="s">
        <v>602</v>
      </c>
      <c r="C2" s="4" t="s">
        <v>603</v>
      </c>
      <c r="D2" s="4" t="s">
        <v>604</v>
      </c>
    </row>
    <row r="3" spans="1:13">
      <c r="A3" s="4" t="s">
        <v>422</v>
      </c>
      <c r="E3" s="8" t="n">
        <v>0.87</v>
      </c>
      <c r="I3" s="8" t="n">
        <v>0.9</v>
      </c>
    </row>
    <row r="4" spans="1:13">
      <c r="A4" s="4" t="s">
        <v>605</v>
      </c>
      <c r="E4" s="4" t="s">
        <v>606</v>
      </c>
    </row>
    <row r="5" spans="1:13">
      <c r="A5" s="4" t="s">
        <v>607</v>
      </c>
      <c r="E5" s="6" t="n">
        <v>6902</v>
      </c>
      <c r="F5" s="6" t="n">
        <v>11078</v>
      </c>
      <c r="G5" s="6" t="n">
        <v>13028</v>
      </c>
      <c r="H5" s="6" t="n">
        <v>16164</v>
      </c>
      <c r="J5" s="6" t="n">
        <v>4152</v>
      </c>
      <c r="K5" s="6" t="n">
        <v>7811</v>
      </c>
      <c r="L5" s="6" t="n">
        <v>6293</v>
      </c>
      <c r="M5" s="6" t="n">
        <v>89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516</v>
      </c>
      <c r="C1" s="2" t="s">
        <v>100</v>
      </c>
      <c r="D1" s="2" t="s">
        <v>2</v>
      </c>
      <c r="E1" s="2" t="s">
        <v>517</v>
      </c>
      <c r="F1" s="2" t="s">
        <v>322</v>
      </c>
      <c r="G1" s="2" t="s">
        <v>518</v>
      </c>
    </row>
    <row r="2" spans="1:7">
      <c r="A2" s="3" t="s">
        <v>609</v>
      </c>
    </row>
    <row r="3" spans="1:7">
      <c r="A3" s="4" t="s">
        <v>422</v>
      </c>
      <c r="D3" s="8" t="n">
        <v>0.87</v>
      </c>
      <c r="F3" s="8" t="n">
        <v>0.9</v>
      </c>
    </row>
    <row r="4" spans="1:7">
      <c r="A4" s="4" t="s">
        <v>610</v>
      </c>
      <c r="D4" s="6" t="n">
        <v>40000</v>
      </c>
    </row>
    <row r="5" spans="1:7">
      <c r="A5" s="4" t="s">
        <v>532</v>
      </c>
    </row>
    <row r="6" spans="1:7">
      <c r="A6" s="3" t="s">
        <v>609</v>
      </c>
    </row>
    <row r="7" spans="1:7">
      <c r="A7" s="4" t="s">
        <v>611</v>
      </c>
      <c r="E7" s="10" t="n">
        <v>3.5</v>
      </c>
    </row>
    <row r="8" spans="1:7">
      <c r="A8" s="4" t="s">
        <v>534</v>
      </c>
      <c r="C8" s="4" t="s">
        <v>535</v>
      </c>
    </row>
    <row r="9" spans="1:7">
      <c r="A9" s="4" t="s">
        <v>612</v>
      </c>
    </row>
    <row r="10" spans="1:7">
      <c r="A10" s="3" t="s">
        <v>609</v>
      </c>
    </row>
    <row r="11" spans="1:7">
      <c r="A11" s="4" t="s">
        <v>613</v>
      </c>
      <c r="D11" s="5" t="n">
        <v>85</v>
      </c>
    </row>
    <row r="12" spans="1:7">
      <c r="A12" s="4" t="s">
        <v>614</v>
      </c>
    </row>
    <row r="13" spans="1:7">
      <c r="A13" s="3" t="s">
        <v>609</v>
      </c>
    </row>
    <row r="14" spans="1:7">
      <c r="A14" s="4" t="s">
        <v>613</v>
      </c>
      <c r="D14" s="6" t="n">
        <v>450</v>
      </c>
    </row>
    <row r="15" spans="1:7">
      <c r="A15" s="4" t="s">
        <v>469</v>
      </c>
    </row>
    <row r="16" spans="1:7">
      <c r="A16" s="3" t="s">
        <v>609</v>
      </c>
    </row>
    <row r="17" spans="1:7">
      <c r="A17" s="4" t="s">
        <v>611</v>
      </c>
      <c r="G17" s="5" t="n">
        <v>1000000</v>
      </c>
    </row>
    <row r="18" spans="1:7">
      <c r="A18" s="4" t="s">
        <v>615</v>
      </c>
    </row>
    <row r="19" spans="1:7">
      <c r="A19" s="3" t="s">
        <v>609</v>
      </c>
    </row>
    <row r="20" spans="1:7">
      <c r="A20" s="4" t="s">
        <v>611</v>
      </c>
      <c r="B20" s="5" t="n">
        <v>50000</v>
      </c>
    </row>
    <row r="21" spans="1:7">
      <c r="A21" s="4" t="s">
        <v>422</v>
      </c>
      <c r="B21" s="8" t="n">
        <v>0.9</v>
      </c>
    </row>
    <row r="22" spans="1:7">
      <c r="A22" s="4" t="s">
        <v>534</v>
      </c>
      <c r="B22" s="4" t="s">
        <v>379</v>
      </c>
    </row>
    <row r="23" spans="1:7">
      <c r="A23" s="4" t="s">
        <v>538</v>
      </c>
      <c r="B23" s="4" t="s">
        <v>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8"/>
    <col customWidth="1" max="2" min="2" width="10"/>
    <col customWidth="1" max="3" min="3" width="25"/>
    <col customWidth="1" max="4" min="4" width="22"/>
    <col customWidth="1" max="5" min="5" width="36"/>
    <col customWidth="1" max="6" min="6" width="29"/>
    <col customWidth="1" max="7" min="7" width="33"/>
    <col customWidth="1" max="8" min="8" width="46"/>
  </cols>
  <sheetData>
    <row r="1" spans="1:8">
      <c r="A1" s="1" t="s">
        <v>106</v>
      </c>
      <c r="B1" s="2" t="s">
        <v>107</v>
      </c>
      <c r="C1" s="2" t="s">
        <v>108</v>
      </c>
      <c r="D1" s="2" t="s">
        <v>109</v>
      </c>
      <c r="E1" s="2" t="s">
        <v>110</v>
      </c>
      <c r="F1" s="2" t="s">
        <v>111</v>
      </c>
      <c r="G1" s="2" t="s">
        <v>112</v>
      </c>
      <c r="H1" s="2" t="s">
        <v>113</v>
      </c>
    </row>
    <row r="2" spans="1:8">
      <c r="A2" s="4" t="s">
        <v>114</v>
      </c>
      <c r="B2" s="6" t="n">
        <v>8915</v>
      </c>
      <c r="C2" s="6" t="n">
        <v>0</v>
      </c>
      <c r="D2" s="6" t="n">
        <v>9</v>
      </c>
      <c r="E2" s="6" t="n">
        <v>81057</v>
      </c>
      <c r="F2" s="6" t="n">
        <v>-72123</v>
      </c>
      <c r="G2" s="6" t="n">
        <v>1</v>
      </c>
      <c r="H2" s="6" t="n">
        <v>-29</v>
      </c>
    </row>
    <row r="3" spans="1:8">
      <c r="A3" s="4" t="s">
        <v>115</v>
      </c>
      <c r="C3" s="5" t="n">
        <v>0</v>
      </c>
      <c r="D3" s="5" t="n">
        <v>8912000</v>
      </c>
    </row>
    <row r="4" spans="1:8">
      <c r="A4" s="4" t="s">
        <v>116</v>
      </c>
      <c r="B4" s="5" t="n">
        <v>1000</v>
      </c>
      <c r="C4" s="6" t="n">
        <v>0</v>
      </c>
      <c r="D4" s="6" t="n">
        <v>0</v>
      </c>
      <c r="E4" s="5" t="n">
        <v>1000</v>
      </c>
      <c r="F4" s="5" t="n">
        <v>0</v>
      </c>
      <c r="G4" s="5" t="n">
        <v>0</v>
      </c>
      <c r="H4" s="5" t="n">
        <v>0</v>
      </c>
    </row>
    <row r="5" spans="1:8">
      <c r="A5" s="4" t="s">
        <v>117</v>
      </c>
      <c r="C5" s="5" t="n">
        <v>0</v>
      </c>
      <c r="D5" s="5" t="n">
        <v>250000</v>
      </c>
    </row>
    <row r="6" spans="1:8">
      <c r="A6" s="4" t="s">
        <v>118</v>
      </c>
      <c r="B6" s="5" t="n">
        <v>0</v>
      </c>
      <c r="C6" s="6" t="n">
        <v>0</v>
      </c>
      <c r="D6" s="6" t="n">
        <v>0</v>
      </c>
      <c r="E6" s="5" t="n">
        <v>0</v>
      </c>
      <c r="F6" s="5" t="n">
        <v>0</v>
      </c>
      <c r="G6" s="5" t="n">
        <v>0</v>
      </c>
      <c r="H6" s="5" t="n">
        <v>0</v>
      </c>
    </row>
    <row r="7" spans="1:8">
      <c r="A7" s="4" t="s">
        <v>119</v>
      </c>
      <c r="C7" s="5" t="n">
        <v>0</v>
      </c>
      <c r="D7" s="5" t="n">
        <v>120000</v>
      </c>
    </row>
    <row r="8" spans="1:8">
      <c r="A8" s="4" t="s">
        <v>120</v>
      </c>
      <c r="B8" s="5" t="n">
        <v>205</v>
      </c>
      <c r="C8" s="6" t="n">
        <v>0</v>
      </c>
      <c r="D8" s="6" t="n">
        <v>0</v>
      </c>
      <c r="E8" s="5" t="n">
        <v>205</v>
      </c>
      <c r="F8" s="5" t="n">
        <v>0</v>
      </c>
      <c r="G8" s="5" t="n">
        <v>0</v>
      </c>
      <c r="H8" s="5" t="n">
        <v>0</v>
      </c>
    </row>
    <row r="9" spans="1:8">
      <c r="A9" s="4" t="s">
        <v>121</v>
      </c>
      <c r="B9" s="5" t="n">
        <v>3827</v>
      </c>
      <c r="C9" s="5" t="n">
        <v>0</v>
      </c>
      <c r="D9" s="5" t="n">
        <v>0</v>
      </c>
      <c r="E9" s="5" t="n">
        <v>0</v>
      </c>
      <c r="F9" s="5" t="n">
        <v>-3826</v>
      </c>
      <c r="G9" s="5" t="n">
        <v>-1</v>
      </c>
      <c r="H9" s="5" t="n">
        <v>0</v>
      </c>
    </row>
    <row r="10" spans="1:8">
      <c r="A10" s="4" t="s">
        <v>122</v>
      </c>
      <c r="B10" s="5" t="n">
        <v>6293</v>
      </c>
      <c r="C10" s="6" t="n">
        <v>0</v>
      </c>
      <c r="D10" s="6" t="n">
        <v>9</v>
      </c>
      <c r="E10" s="5" t="n">
        <v>82262</v>
      </c>
      <c r="F10" s="5" t="n">
        <v>-75949</v>
      </c>
      <c r="G10" s="5" t="n">
        <v>0</v>
      </c>
      <c r="H10" s="5" t="n">
        <v>-29</v>
      </c>
    </row>
    <row r="11" spans="1:8">
      <c r="A11" s="4" t="s">
        <v>123</v>
      </c>
      <c r="C11" s="5" t="n">
        <v>0</v>
      </c>
      <c r="D11" s="5" t="n">
        <v>9282000</v>
      </c>
    </row>
    <row r="12" spans="1:8">
      <c r="A12" s="4" t="s">
        <v>114</v>
      </c>
      <c r="B12" s="5" t="n">
        <v>8915</v>
      </c>
      <c r="C12" s="6" t="n">
        <v>0</v>
      </c>
      <c r="D12" s="6" t="n">
        <v>9</v>
      </c>
      <c r="E12" s="5" t="n">
        <v>81057</v>
      </c>
      <c r="F12" s="5" t="n">
        <v>-72123</v>
      </c>
      <c r="G12" s="5" t="n">
        <v>1</v>
      </c>
      <c r="H12" s="5" t="n">
        <v>-29</v>
      </c>
    </row>
    <row r="13" spans="1:8">
      <c r="A13" s="4" t="s">
        <v>115</v>
      </c>
      <c r="C13" s="5" t="n">
        <v>0</v>
      </c>
      <c r="D13" s="5" t="n">
        <v>8912000</v>
      </c>
    </row>
    <row r="14" spans="1:8">
      <c r="A14" s="4" t="s">
        <v>124</v>
      </c>
      <c r="B14" s="5" t="n">
        <v>-321</v>
      </c>
      <c r="E14" s="5" t="n">
        <v>-321</v>
      </c>
    </row>
    <row r="15" spans="1:8">
      <c r="A15" s="4" t="s">
        <v>125</v>
      </c>
      <c r="B15" s="5" t="n">
        <v>0</v>
      </c>
    </row>
    <row r="16" spans="1:8">
      <c r="A16" s="4" t="s">
        <v>121</v>
      </c>
      <c r="B16" s="5" t="n">
        <v>-11690</v>
      </c>
    </row>
    <row r="17" spans="1:8">
      <c r="A17" s="4" t="s">
        <v>126</v>
      </c>
      <c r="B17" s="5" t="n">
        <v>4152</v>
      </c>
      <c r="C17" s="6" t="n">
        <v>0</v>
      </c>
      <c r="D17" s="6" t="n">
        <v>11</v>
      </c>
      <c r="E17" s="5" t="n">
        <v>87982</v>
      </c>
      <c r="F17" s="5" t="n">
        <v>-83810</v>
      </c>
      <c r="G17" s="5" t="n">
        <v>-2</v>
      </c>
      <c r="H17" s="5" t="n">
        <v>-29</v>
      </c>
    </row>
    <row r="18" spans="1:8">
      <c r="A18" s="4" t="s">
        <v>127</v>
      </c>
      <c r="C18" s="5" t="n">
        <v>0</v>
      </c>
      <c r="D18" s="5" t="n">
        <v>11592000</v>
      </c>
    </row>
    <row r="19" spans="1:8">
      <c r="A19" s="4" t="s">
        <v>122</v>
      </c>
      <c r="B19" s="5" t="n">
        <v>6293</v>
      </c>
      <c r="C19" s="6" t="n">
        <v>0</v>
      </c>
      <c r="D19" s="6" t="n">
        <v>9</v>
      </c>
      <c r="E19" s="5" t="n">
        <v>82262</v>
      </c>
      <c r="F19" s="5" t="n">
        <v>-75949</v>
      </c>
      <c r="G19" s="5" t="n">
        <v>0</v>
      </c>
      <c r="H19" s="5" t="n">
        <v>-29</v>
      </c>
    </row>
    <row r="20" spans="1:8">
      <c r="A20" s="4" t="s">
        <v>123</v>
      </c>
      <c r="C20" s="5" t="n">
        <v>0</v>
      </c>
      <c r="D20" s="5" t="n">
        <v>9282000</v>
      </c>
    </row>
    <row r="21" spans="1:8">
      <c r="A21" s="4" t="s">
        <v>116</v>
      </c>
      <c r="B21" s="5" t="n">
        <v>4500</v>
      </c>
      <c r="C21" s="6" t="n">
        <v>0</v>
      </c>
      <c r="D21" s="6" t="n">
        <v>2</v>
      </c>
      <c r="E21" s="5" t="n">
        <v>4498</v>
      </c>
      <c r="F21" s="5" t="n">
        <v>0</v>
      </c>
      <c r="G21" s="5" t="n">
        <v>0</v>
      </c>
      <c r="H21" s="5" t="n">
        <v>0</v>
      </c>
    </row>
    <row r="22" spans="1:8">
      <c r="A22" s="4" t="s">
        <v>117</v>
      </c>
      <c r="C22" s="5" t="n">
        <v>0</v>
      </c>
      <c r="D22" s="5" t="n">
        <v>2250000</v>
      </c>
    </row>
    <row r="23" spans="1:8">
      <c r="A23" s="4" t="s">
        <v>124</v>
      </c>
      <c r="C23" s="6" t="n">
        <v>0</v>
      </c>
    </row>
    <row r="24" spans="1:8">
      <c r="A24" s="4" t="s">
        <v>128</v>
      </c>
      <c r="B24" s="5" t="n">
        <v>1050</v>
      </c>
      <c r="C24" s="5" t="n">
        <v>0</v>
      </c>
      <c r="D24" s="6" t="n">
        <v>0</v>
      </c>
      <c r="E24" s="5" t="n">
        <v>1050</v>
      </c>
      <c r="F24" s="5" t="n">
        <v>0</v>
      </c>
      <c r="G24" s="5" t="n">
        <v>0</v>
      </c>
      <c r="H24" s="5" t="n">
        <v>0</v>
      </c>
    </row>
    <row r="25" spans="1:8">
      <c r="A25" s="4" t="s">
        <v>120</v>
      </c>
      <c r="B25" s="5" t="n">
        <v>189</v>
      </c>
      <c r="C25" s="5" t="n">
        <v>0</v>
      </c>
      <c r="D25" s="5" t="n">
        <v>0</v>
      </c>
      <c r="E25" s="5" t="n">
        <v>189</v>
      </c>
      <c r="F25" s="5" t="n">
        <v>0</v>
      </c>
      <c r="G25" s="5" t="n">
        <v>0</v>
      </c>
      <c r="H25" s="5" t="n">
        <v>0</v>
      </c>
    </row>
    <row r="26" spans="1:8">
      <c r="A26" s="4" t="s">
        <v>121</v>
      </c>
      <c r="B26" s="5" t="n">
        <v>-3900</v>
      </c>
      <c r="C26" s="5" t="n">
        <v>0</v>
      </c>
      <c r="D26" s="5" t="n">
        <v>0</v>
      </c>
      <c r="E26" s="5" t="n">
        <v>0</v>
      </c>
      <c r="F26" s="5" t="n">
        <v>-3899</v>
      </c>
      <c r="G26" s="5" t="n">
        <v>-1</v>
      </c>
      <c r="H26" s="5" t="n">
        <v>0</v>
      </c>
    </row>
    <row r="27" spans="1:8">
      <c r="A27" s="4" t="s">
        <v>129</v>
      </c>
      <c r="B27" s="5" t="n">
        <v>7811</v>
      </c>
      <c r="C27" s="6" t="n">
        <v>0</v>
      </c>
      <c r="D27" s="6" t="n">
        <v>11</v>
      </c>
      <c r="E27" s="5" t="n">
        <v>87678</v>
      </c>
      <c r="F27" s="5" t="n">
        <v>-79848</v>
      </c>
      <c r="G27" s="5" t="n">
        <v>-1</v>
      </c>
      <c r="H27" s="5" t="n">
        <v>-29</v>
      </c>
    </row>
    <row r="28" spans="1:8">
      <c r="A28" s="4" t="s">
        <v>130</v>
      </c>
      <c r="C28" s="5" t="n">
        <v>0</v>
      </c>
      <c r="D28" s="5" t="n">
        <v>11532000</v>
      </c>
    </row>
    <row r="29" spans="1:8">
      <c r="A29" s="4" t="s">
        <v>116</v>
      </c>
      <c r="B29" s="5" t="n">
        <v>121</v>
      </c>
      <c r="C29" s="6" t="n">
        <v>0</v>
      </c>
      <c r="D29" s="6" t="n">
        <v>0</v>
      </c>
      <c r="E29" s="5" t="n">
        <v>121</v>
      </c>
      <c r="F29" s="5" t="n">
        <v>0</v>
      </c>
      <c r="G29" s="5" t="n">
        <v>0</v>
      </c>
      <c r="H29" s="5" t="n">
        <v>0</v>
      </c>
    </row>
    <row r="30" spans="1:8">
      <c r="A30" s="4" t="s">
        <v>117</v>
      </c>
      <c r="C30" s="5" t="n">
        <v>0</v>
      </c>
      <c r="D30" s="5" t="n">
        <v>60000</v>
      </c>
    </row>
    <row r="31" spans="1:8">
      <c r="A31" s="4" t="s">
        <v>120</v>
      </c>
      <c r="B31" s="5" t="n">
        <v>183</v>
      </c>
      <c r="C31" s="6" t="n">
        <v>0</v>
      </c>
      <c r="D31" s="6" t="n">
        <v>0</v>
      </c>
      <c r="E31" s="5" t="n">
        <v>183</v>
      </c>
      <c r="F31" s="5" t="n">
        <v>0</v>
      </c>
      <c r="G31" s="5" t="n">
        <v>0</v>
      </c>
      <c r="H31" s="5" t="n">
        <v>0</v>
      </c>
    </row>
    <row r="32" spans="1:8">
      <c r="A32" s="4" t="s">
        <v>125</v>
      </c>
      <c r="B32" s="5" t="n">
        <v>0</v>
      </c>
    </row>
    <row r="33" spans="1:8">
      <c r="A33" s="4" t="s">
        <v>121</v>
      </c>
      <c r="B33" s="5" t="n">
        <v>-3963</v>
      </c>
      <c r="C33" s="5" t="n">
        <v>0</v>
      </c>
      <c r="D33" s="5" t="n">
        <v>0</v>
      </c>
      <c r="E33" s="5" t="n">
        <v>0</v>
      </c>
      <c r="F33" s="5" t="n">
        <v>-3962</v>
      </c>
      <c r="G33" s="5" t="n">
        <v>-1</v>
      </c>
      <c r="H33" s="5" t="n">
        <v>0</v>
      </c>
    </row>
    <row r="34" spans="1:8">
      <c r="A34" s="4" t="s">
        <v>126</v>
      </c>
      <c r="B34" s="5" t="n">
        <v>4152</v>
      </c>
      <c r="C34" s="6" t="n">
        <v>0</v>
      </c>
      <c r="D34" s="6" t="n">
        <v>11</v>
      </c>
      <c r="E34" s="5" t="n">
        <v>87982</v>
      </c>
      <c r="F34" s="5" t="n">
        <v>-83810</v>
      </c>
      <c r="G34" s="5" t="n">
        <v>-2</v>
      </c>
      <c r="H34" s="5" t="n">
        <v>-29</v>
      </c>
    </row>
    <row r="35" spans="1:8">
      <c r="A35" s="4" t="s">
        <v>127</v>
      </c>
      <c r="C35" s="5" t="n">
        <v>0</v>
      </c>
      <c r="D35" s="5" t="n">
        <v>11592000</v>
      </c>
    </row>
    <row r="36" spans="1:8">
      <c r="A36" s="4" t="s">
        <v>131</v>
      </c>
      <c r="B36" s="5" t="n">
        <v>16164</v>
      </c>
      <c r="C36" s="6" t="n">
        <v>0</v>
      </c>
      <c r="D36" s="6" t="n">
        <v>16</v>
      </c>
      <c r="E36" s="5" t="n">
        <v>104408</v>
      </c>
      <c r="F36" s="5" t="n">
        <v>-88228</v>
      </c>
      <c r="G36" s="5" t="n">
        <v>-2</v>
      </c>
      <c r="H36" s="5" t="n">
        <v>-30</v>
      </c>
    </row>
    <row r="37" spans="1:8">
      <c r="A37" s="4" t="s">
        <v>132</v>
      </c>
      <c r="C37" s="5" t="n">
        <v>12000</v>
      </c>
      <c r="D37" s="5" t="n">
        <v>16040000</v>
      </c>
    </row>
    <row r="38" spans="1:8">
      <c r="A38" s="4" t="s">
        <v>116</v>
      </c>
      <c r="B38" s="5" t="n">
        <v>1350</v>
      </c>
      <c r="C38" s="6" t="n">
        <v>0</v>
      </c>
      <c r="D38" s="6" t="n">
        <v>1</v>
      </c>
      <c r="E38" s="5" t="n">
        <v>1349</v>
      </c>
      <c r="F38" s="5" t="n">
        <v>0</v>
      </c>
      <c r="G38" s="5" t="n">
        <v>0</v>
      </c>
      <c r="H38" s="5" t="n">
        <v>0</v>
      </c>
    </row>
    <row r="39" spans="1:8">
      <c r="A39" s="4" t="s">
        <v>117</v>
      </c>
      <c r="C39" s="5" t="n">
        <v>0</v>
      </c>
      <c r="D39" s="5" t="n">
        <v>1500000</v>
      </c>
    </row>
    <row r="40" spans="1:8">
      <c r="A40" s="4" t="s">
        <v>124</v>
      </c>
      <c r="B40" s="5" t="n">
        <v>-159</v>
      </c>
      <c r="C40" s="6" t="n">
        <v>0</v>
      </c>
      <c r="D40" s="6" t="n">
        <v>0</v>
      </c>
      <c r="E40" s="5" t="n">
        <v>-159</v>
      </c>
      <c r="F40" s="5" t="n">
        <v>0</v>
      </c>
      <c r="G40" s="5" t="n">
        <v>0</v>
      </c>
      <c r="H40" s="5" t="n">
        <v>0</v>
      </c>
    </row>
    <row r="41" spans="1:8">
      <c r="A41" s="4" t="s">
        <v>133</v>
      </c>
      <c r="B41" s="5" t="n">
        <v>0</v>
      </c>
      <c r="C41" s="6" t="n">
        <v>0</v>
      </c>
      <c r="D41" s="6" t="n">
        <v>1</v>
      </c>
      <c r="E41" s="5" t="n">
        <v>-1</v>
      </c>
      <c r="F41" s="5" t="n">
        <v>0</v>
      </c>
      <c r="G41" s="5" t="n">
        <v>0</v>
      </c>
      <c r="H41" s="5" t="n">
        <v>0</v>
      </c>
    </row>
    <row r="42" spans="1:8">
      <c r="A42" s="4" t="s">
        <v>134</v>
      </c>
      <c r="C42" s="5" t="n">
        <v>-1000</v>
      </c>
      <c r="D42" s="5" t="n">
        <v>797000</v>
      </c>
    </row>
    <row r="43" spans="1:8">
      <c r="A43" s="4" t="s">
        <v>120</v>
      </c>
      <c r="B43" s="5" t="n">
        <v>73</v>
      </c>
      <c r="C43" s="6" t="n">
        <v>0</v>
      </c>
      <c r="D43" s="6" t="n">
        <v>0</v>
      </c>
      <c r="E43" s="5" t="n">
        <v>73</v>
      </c>
      <c r="F43" s="5" t="n">
        <v>0</v>
      </c>
      <c r="G43" s="5" t="n">
        <v>0</v>
      </c>
      <c r="H43" s="5" t="n">
        <v>0</v>
      </c>
    </row>
    <row r="44" spans="1:8">
      <c r="A44" s="4" t="s">
        <v>125</v>
      </c>
      <c r="B44" s="5" t="n">
        <v>-1</v>
      </c>
      <c r="C44" s="5" t="n">
        <v>0</v>
      </c>
      <c r="D44" s="5" t="n">
        <v>0</v>
      </c>
      <c r="E44" s="5" t="n">
        <v>0</v>
      </c>
      <c r="F44" s="5" t="n">
        <v>0</v>
      </c>
      <c r="G44" s="5" t="n">
        <v>0</v>
      </c>
      <c r="H44" s="5" t="n">
        <v>-1</v>
      </c>
    </row>
    <row r="45" spans="1:8">
      <c r="A45" s="4" t="s">
        <v>121</v>
      </c>
      <c r="B45" s="5" t="n">
        <v>-4399</v>
      </c>
      <c r="C45" s="5" t="n">
        <v>0</v>
      </c>
      <c r="D45" s="5" t="n">
        <v>0</v>
      </c>
      <c r="E45" s="5" t="n">
        <v>0</v>
      </c>
      <c r="F45" s="5" t="n">
        <v>-4398</v>
      </c>
      <c r="G45" s="5" t="n">
        <v>-1</v>
      </c>
      <c r="H45" s="5" t="n">
        <v>0</v>
      </c>
    </row>
    <row r="46" spans="1:8">
      <c r="A46" s="4" t="s">
        <v>135</v>
      </c>
      <c r="B46" s="5" t="n">
        <v>13028</v>
      </c>
      <c r="C46" s="6" t="n">
        <v>0</v>
      </c>
      <c r="D46" s="6" t="n">
        <v>18</v>
      </c>
      <c r="E46" s="5" t="n">
        <v>105670</v>
      </c>
      <c r="F46" s="5" t="n">
        <v>-92626</v>
      </c>
      <c r="G46" s="5" t="n">
        <v>-3</v>
      </c>
      <c r="H46" s="5" t="n">
        <v>-31</v>
      </c>
    </row>
    <row r="47" spans="1:8">
      <c r="A47" s="4" t="s">
        <v>136</v>
      </c>
      <c r="C47" s="5" t="n">
        <v>11000</v>
      </c>
      <c r="D47" s="5" t="n">
        <v>18337000</v>
      </c>
    </row>
    <row r="48" spans="1:8">
      <c r="A48" s="4" t="s">
        <v>131</v>
      </c>
      <c r="B48" s="5" t="n">
        <v>16164</v>
      </c>
      <c r="C48" s="6" t="n">
        <v>0</v>
      </c>
      <c r="D48" s="6" t="n">
        <v>16</v>
      </c>
      <c r="E48" s="5" t="n">
        <v>104408</v>
      </c>
      <c r="F48" s="5" t="n">
        <v>-88228</v>
      </c>
      <c r="G48" s="5" t="n">
        <v>-2</v>
      </c>
      <c r="H48" s="5" t="n">
        <v>-30</v>
      </c>
    </row>
    <row r="49" spans="1:8">
      <c r="A49" s="4" t="s">
        <v>132</v>
      </c>
      <c r="C49" s="5" t="n">
        <v>12000</v>
      </c>
      <c r="D49" s="5" t="n">
        <v>16040000</v>
      </c>
    </row>
    <row r="50" spans="1:8">
      <c r="A50" s="4" t="s">
        <v>125</v>
      </c>
      <c r="B50" s="6" t="n">
        <v>0</v>
      </c>
    </row>
    <row r="51" spans="1:8">
      <c r="A51" s="4" t="s">
        <v>137</v>
      </c>
      <c r="B51" s="5" t="n">
        <v>131000</v>
      </c>
    </row>
    <row r="52" spans="1:8">
      <c r="A52" s="4" t="s">
        <v>121</v>
      </c>
      <c r="B52" s="6" t="n">
        <v>-13093</v>
      </c>
    </row>
    <row r="53" spans="1:8">
      <c r="A53" s="4" t="s">
        <v>138</v>
      </c>
      <c r="B53" s="5" t="n">
        <v>6902</v>
      </c>
      <c r="C53" s="6" t="n">
        <v>0</v>
      </c>
      <c r="D53" s="6" t="n">
        <v>20</v>
      </c>
      <c r="E53" s="5" t="n">
        <v>108236</v>
      </c>
      <c r="F53" s="5" t="n">
        <v>-101318</v>
      </c>
      <c r="G53" s="5" t="n">
        <v>-5</v>
      </c>
      <c r="H53" s="5" t="n">
        <v>-31</v>
      </c>
    </row>
    <row r="54" spans="1:8">
      <c r="A54" s="4" t="s">
        <v>139</v>
      </c>
      <c r="C54" s="5" t="n">
        <v>10000</v>
      </c>
      <c r="D54" s="5" t="n">
        <v>19602000</v>
      </c>
    </row>
    <row r="55" spans="1:8">
      <c r="A55" s="4" t="s">
        <v>135</v>
      </c>
      <c r="B55" s="5" t="n">
        <v>13028</v>
      </c>
      <c r="C55" s="6" t="n">
        <v>0</v>
      </c>
      <c r="D55" s="6" t="n">
        <v>18</v>
      </c>
      <c r="E55" s="5" t="n">
        <v>105670</v>
      </c>
      <c r="F55" s="5" t="n">
        <v>-92626</v>
      </c>
      <c r="G55" s="5" t="n">
        <v>-3</v>
      </c>
      <c r="H55" s="5" t="n">
        <v>-31</v>
      </c>
    </row>
    <row r="56" spans="1:8">
      <c r="A56" s="4" t="s">
        <v>136</v>
      </c>
      <c r="C56" s="5" t="n">
        <v>11000</v>
      </c>
      <c r="D56" s="5" t="n">
        <v>18337000</v>
      </c>
    </row>
    <row r="57" spans="1:8">
      <c r="A57" s="4" t="s">
        <v>128</v>
      </c>
      <c r="B57" s="5" t="n">
        <v>2459</v>
      </c>
      <c r="C57" s="6" t="n">
        <v>0</v>
      </c>
      <c r="D57" s="6" t="n">
        <v>0</v>
      </c>
      <c r="E57" s="5" t="n">
        <v>2459</v>
      </c>
      <c r="F57" s="5" t="n">
        <v>0</v>
      </c>
      <c r="G57" s="5" t="n">
        <v>0</v>
      </c>
      <c r="H57" s="5" t="n">
        <v>0</v>
      </c>
    </row>
    <row r="58" spans="1:8">
      <c r="A58" s="4" t="s">
        <v>133</v>
      </c>
      <c r="B58" s="5" t="n">
        <v>0</v>
      </c>
      <c r="C58" s="6" t="n">
        <v>0</v>
      </c>
      <c r="D58" s="6" t="n">
        <v>1</v>
      </c>
      <c r="E58" s="5" t="n">
        <v>-1</v>
      </c>
      <c r="F58" s="5" t="n">
        <v>0</v>
      </c>
      <c r="G58" s="5" t="n">
        <v>0</v>
      </c>
      <c r="H58" s="5" t="n">
        <v>0</v>
      </c>
    </row>
    <row r="59" spans="1:8">
      <c r="A59" s="4" t="s">
        <v>134</v>
      </c>
      <c r="C59" s="5" t="n">
        <v>0</v>
      </c>
      <c r="D59" s="5" t="n">
        <v>500000</v>
      </c>
    </row>
    <row r="60" spans="1:8">
      <c r="A60" s="4" t="s">
        <v>120</v>
      </c>
      <c r="B60" s="5" t="n">
        <v>60</v>
      </c>
      <c r="C60" s="6" t="n">
        <v>0</v>
      </c>
      <c r="D60" s="6" t="n">
        <v>0</v>
      </c>
      <c r="E60" s="5" t="n">
        <v>60</v>
      </c>
      <c r="F60" s="5" t="n">
        <v>0</v>
      </c>
      <c r="G60" s="5" t="n">
        <v>0</v>
      </c>
      <c r="H60" s="5" t="n">
        <v>0</v>
      </c>
    </row>
    <row r="61" spans="1:8">
      <c r="A61" s="4" t="s">
        <v>125</v>
      </c>
      <c r="B61" s="5" t="n">
        <v>1</v>
      </c>
      <c r="C61" s="5" t="n">
        <v>0</v>
      </c>
      <c r="D61" s="5" t="n">
        <v>0</v>
      </c>
      <c r="E61" s="5" t="n">
        <v>0</v>
      </c>
      <c r="F61" s="5" t="n">
        <v>0</v>
      </c>
      <c r="G61" s="5" t="n">
        <v>0</v>
      </c>
      <c r="H61" s="5" t="n">
        <v>1</v>
      </c>
    </row>
    <row r="62" spans="1:8">
      <c r="A62" s="4" t="s">
        <v>121</v>
      </c>
      <c r="B62" s="5" t="n">
        <v>-4470</v>
      </c>
      <c r="C62" s="5" t="n">
        <v>0</v>
      </c>
      <c r="D62" s="5" t="n">
        <v>0</v>
      </c>
      <c r="E62" s="5" t="n">
        <v>0</v>
      </c>
      <c r="F62" s="5" t="n">
        <v>-4469</v>
      </c>
      <c r="G62" s="5" t="n">
        <v>-1</v>
      </c>
      <c r="H62" s="5" t="n">
        <v>0</v>
      </c>
    </row>
    <row r="63" spans="1:8">
      <c r="A63" s="4" t="s">
        <v>140</v>
      </c>
      <c r="B63" s="5" t="n">
        <v>11078</v>
      </c>
      <c r="C63" s="6" t="n">
        <v>0</v>
      </c>
      <c r="D63" s="6" t="n">
        <v>19</v>
      </c>
      <c r="E63" s="5" t="n">
        <v>108188</v>
      </c>
      <c r="F63" s="5" t="n">
        <v>-97095</v>
      </c>
      <c r="G63" s="5" t="n">
        <v>-4</v>
      </c>
      <c r="H63" s="5" t="n">
        <v>-30</v>
      </c>
    </row>
    <row r="64" spans="1:8">
      <c r="A64" s="4" t="s">
        <v>141</v>
      </c>
      <c r="C64" s="5" t="n">
        <v>11000</v>
      </c>
      <c r="D64" s="5" t="n">
        <v>18837000</v>
      </c>
    </row>
    <row r="65" spans="1:8">
      <c r="A65" s="4" t="s">
        <v>133</v>
      </c>
      <c r="B65" s="5" t="n">
        <v>0</v>
      </c>
      <c r="C65" s="6" t="n">
        <v>0</v>
      </c>
      <c r="D65" s="6" t="n">
        <v>1</v>
      </c>
      <c r="E65" s="5" t="n">
        <v>-1</v>
      </c>
      <c r="F65" s="5" t="n">
        <v>0</v>
      </c>
      <c r="G65" s="5" t="n">
        <v>0</v>
      </c>
      <c r="H65" s="5" t="n">
        <v>0</v>
      </c>
    </row>
    <row r="66" spans="1:8">
      <c r="A66" s="4" t="s">
        <v>134</v>
      </c>
      <c r="C66" s="5" t="n">
        <v>-1000</v>
      </c>
      <c r="D66" s="5" t="n">
        <v>623000</v>
      </c>
    </row>
    <row r="67" spans="1:8">
      <c r="A67" s="4" t="s">
        <v>120</v>
      </c>
      <c r="B67" s="5" t="n">
        <v>49</v>
      </c>
      <c r="C67" s="6" t="n">
        <v>0</v>
      </c>
      <c r="D67" s="6" t="n">
        <v>0</v>
      </c>
      <c r="E67" s="5" t="n">
        <v>49</v>
      </c>
      <c r="F67" s="5" t="n">
        <v>0</v>
      </c>
      <c r="G67" s="5" t="n">
        <v>0</v>
      </c>
      <c r="H67" s="5" t="n">
        <v>0</v>
      </c>
    </row>
    <row r="68" spans="1:8">
      <c r="A68" s="4" t="s">
        <v>125</v>
      </c>
      <c r="B68" s="5" t="n">
        <v>0</v>
      </c>
      <c r="C68" s="5" t="n">
        <v>0</v>
      </c>
      <c r="D68" s="5" t="n">
        <v>0</v>
      </c>
      <c r="E68" s="5" t="n">
        <v>0</v>
      </c>
      <c r="F68" s="5" t="n">
        <v>0</v>
      </c>
      <c r="G68" s="5" t="n">
        <v>0</v>
      </c>
      <c r="H68" s="5" t="n">
        <v>-1</v>
      </c>
    </row>
    <row r="69" spans="1:8">
      <c r="A69" s="4" t="s">
        <v>142</v>
      </c>
      <c r="B69" s="5" t="n">
        <v>0</v>
      </c>
      <c r="C69" s="6" t="n">
        <v>0</v>
      </c>
      <c r="D69" s="6" t="n">
        <v>0</v>
      </c>
      <c r="E69" s="5" t="n">
        <v>0</v>
      </c>
      <c r="F69" s="5" t="n">
        <v>0</v>
      </c>
      <c r="G69" s="5" t="n">
        <v>0</v>
      </c>
      <c r="H69" s="5" t="n">
        <v>0</v>
      </c>
    </row>
    <row r="70" spans="1:8">
      <c r="A70" s="4" t="s">
        <v>137</v>
      </c>
      <c r="C70" s="5" t="n">
        <v>0</v>
      </c>
      <c r="D70" s="5" t="n">
        <v>142000</v>
      </c>
    </row>
    <row r="71" spans="1:8">
      <c r="A71" s="4" t="s">
        <v>121</v>
      </c>
      <c r="B71" s="5" t="n">
        <v>-4224</v>
      </c>
      <c r="C71" s="6" t="n">
        <v>0</v>
      </c>
      <c r="D71" s="6" t="n">
        <v>0</v>
      </c>
      <c r="E71" s="5" t="n">
        <v>0</v>
      </c>
      <c r="F71" s="5" t="n">
        <v>-4223</v>
      </c>
      <c r="G71" s="5" t="n">
        <v>-1</v>
      </c>
      <c r="H71" s="5" t="n">
        <v>0</v>
      </c>
    </row>
    <row r="72" spans="1:8">
      <c r="A72" s="4" t="s">
        <v>138</v>
      </c>
      <c r="B72" s="6" t="n">
        <v>6902</v>
      </c>
      <c r="C72" s="6" t="n">
        <v>0</v>
      </c>
      <c r="D72" s="6" t="n">
        <v>20</v>
      </c>
      <c r="E72" s="6" t="n">
        <v>108236</v>
      </c>
      <c r="F72" s="6" t="n">
        <v>-101318</v>
      </c>
      <c r="G72" s="6" t="n">
        <v>-5</v>
      </c>
      <c r="H72" s="6" t="n">
        <v>-31</v>
      </c>
    </row>
    <row r="73" spans="1:8">
      <c r="A73" s="4" t="s">
        <v>139</v>
      </c>
      <c r="C73" s="5" t="n">
        <v>10000</v>
      </c>
      <c r="D73" s="5" t="n">
        <v>1960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3" t="s">
        <v>144</v>
      </c>
    </row>
    <row r="4" spans="1:3">
      <c r="A4" s="4" t="s">
        <v>88</v>
      </c>
      <c r="B4" s="6" t="n">
        <v>-13093</v>
      </c>
      <c r="C4" s="6" t="n">
        <v>-11690</v>
      </c>
    </row>
    <row r="5" spans="1:3">
      <c r="A5" s="3" t="s">
        <v>145</v>
      </c>
    </row>
    <row r="6" spans="1:3">
      <c r="A6" s="4" t="s">
        <v>120</v>
      </c>
      <c r="B6" s="5" t="n">
        <v>182</v>
      </c>
      <c r="C6" s="5" t="n">
        <v>577</v>
      </c>
    </row>
    <row r="7" spans="1:3">
      <c r="A7" s="4" t="s">
        <v>146</v>
      </c>
      <c r="B7" s="5" t="n">
        <v>243</v>
      </c>
      <c r="C7" s="5" t="n">
        <v>256</v>
      </c>
    </row>
    <row r="8" spans="1:3">
      <c r="A8" s="4" t="s">
        <v>147</v>
      </c>
      <c r="B8" s="5" t="n">
        <v>1065</v>
      </c>
      <c r="C8" s="5" t="n">
        <v>1020</v>
      </c>
    </row>
    <row r="9" spans="1:3">
      <c r="A9" s="4" t="s">
        <v>148</v>
      </c>
      <c r="B9" s="5" t="n">
        <v>179</v>
      </c>
      <c r="C9" s="5" t="n">
        <v>0</v>
      </c>
    </row>
    <row r="10" spans="1:3">
      <c r="A10" s="3" t="s">
        <v>149</v>
      </c>
    </row>
    <row r="11" spans="1:3">
      <c r="A11" s="4" t="s">
        <v>150</v>
      </c>
      <c r="B11" s="5" t="n">
        <v>-42</v>
      </c>
      <c r="C11" s="5" t="n">
        <v>-6</v>
      </c>
    </row>
    <row r="12" spans="1:3">
      <c r="A12" s="4" t="s">
        <v>151</v>
      </c>
      <c r="B12" s="5" t="n">
        <v>0</v>
      </c>
      <c r="C12" s="5" t="n">
        <v>26</v>
      </c>
    </row>
    <row r="13" spans="1:3">
      <c r="A13" s="4" t="s">
        <v>34</v>
      </c>
      <c r="B13" s="5" t="n">
        <v>-156</v>
      </c>
      <c r="C13" s="5" t="n">
        <v>-123</v>
      </c>
    </row>
    <row r="14" spans="1:3">
      <c r="A14" s="4" t="s">
        <v>38</v>
      </c>
      <c r="B14" s="5" t="n">
        <v>1</v>
      </c>
      <c r="C14" s="5" t="n">
        <v>0</v>
      </c>
    </row>
    <row r="15" spans="1:3">
      <c r="A15" s="4" t="s">
        <v>152</v>
      </c>
      <c r="B15" s="5" t="n">
        <v>-29</v>
      </c>
      <c r="C15" s="5" t="n">
        <v>102</v>
      </c>
    </row>
    <row r="16" spans="1:3">
      <c r="A16" s="4" t="s">
        <v>153</v>
      </c>
      <c r="B16" s="5" t="n">
        <v>26</v>
      </c>
      <c r="C16" s="5" t="n">
        <v>-178</v>
      </c>
    </row>
    <row r="17" spans="1:3">
      <c r="A17" s="4" t="s">
        <v>44</v>
      </c>
      <c r="B17" s="5" t="n">
        <v>2041</v>
      </c>
      <c r="C17" s="5" t="n">
        <v>-89</v>
      </c>
    </row>
    <row r="18" spans="1:3">
      <c r="A18" s="4" t="s">
        <v>154</v>
      </c>
      <c r="B18" s="5" t="n">
        <v>-9583</v>
      </c>
      <c r="C18" s="5" t="n">
        <v>-10105</v>
      </c>
    </row>
    <row r="19" spans="1:3">
      <c r="A19" s="3" t="s">
        <v>155</v>
      </c>
    </row>
    <row r="20" spans="1:3">
      <c r="A20" s="4" t="s">
        <v>156</v>
      </c>
      <c r="B20" s="5" t="n">
        <v>-41</v>
      </c>
      <c r="C20" s="5" t="n">
        <v>-85</v>
      </c>
    </row>
    <row r="21" spans="1:3">
      <c r="A21" s="4" t="s">
        <v>157</v>
      </c>
      <c r="B21" s="5" t="n">
        <v>-776</v>
      </c>
      <c r="C21" s="5" t="n">
        <v>-712</v>
      </c>
    </row>
    <row r="22" spans="1:3">
      <c r="A22" s="4" t="s">
        <v>158</v>
      </c>
      <c r="B22" s="5" t="n">
        <v>-817</v>
      </c>
      <c r="C22" s="5" t="n">
        <v>-797</v>
      </c>
    </row>
    <row r="23" spans="1:3">
      <c r="A23" s="3" t="s">
        <v>159</v>
      </c>
    </row>
    <row r="24" spans="1:3">
      <c r="A24" s="4" t="s">
        <v>160</v>
      </c>
      <c r="B24" s="5" t="n">
        <v>1350</v>
      </c>
      <c r="C24" s="5" t="n">
        <v>5621</v>
      </c>
    </row>
    <row r="25" spans="1:3">
      <c r="A25" s="4" t="s">
        <v>124</v>
      </c>
      <c r="B25" s="5" t="n">
        <v>-159</v>
      </c>
      <c r="C25" s="5" t="n">
        <v>-321</v>
      </c>
    </row>
    <row r="26" spans="1:3">
      <c r="A26" s="4" t="s">
        <v>161</v>
      </c>
      <c r="B26" s="5" t="n">
        <v>2459</v>
      </c>
      <c r="C26" s="5" t="n">
        <v>0</v>
      </c>
    </row>
    <row r="27" spans="1:3">
      <c r="A27" s="4" t="s">
        <v>162</v>
      </c>
      <c r="B27" s="5" t="n">
        <v>0</v>
      </c>
      <c r="C27" s="5" t="n">
        <v>1050</v>
      </c>
    </row>
    <row r="28" spans="1:3">
      <c r="A28" s="4" t="s">
        <v>163</v>
      </c>
      <c r="B28" s="5" t="n">
        <v>-147</v>
      </c>
      <c r="C28" s="5" t="n">
        <v>-136</v>
      </c>
    </row>
    <row r="29" spans="1:3">
      <c r="A29" s="4" t="s">
        <v>164</v>
      </c>
      <c r="B29" s="5" t="n">
        <v>3503</v>
      </c>
      <c r="C29" s="5" t="n">
        <v>6214</v>
      </c>
    </row>
    <row r="30" spans="1:3">
      <c r="A30" s="4" t="s">
        <v>165</v>
      </c>
      <c r="B30" s="5" t="n">
        <v>0</v>
      </c>
      <c r="C30" s="5" t="n">
        <v>-2</v>
      </c>
    </row>
    <row r="31" spans="1:3">
      <c r="A31" s="4" t="s">
        <v>166</v>
      </c>
      <c r="B31" s="5" t="n">
        <v>-6897</v>
      </c>
      <c r="C31" s="5" t="n">
        <v>-4690</v>
      </c>
    </row>
    <row r="32" spans="1:3">
      <c r="A32" s="4" t="s">
        <v>167</v>
      </c>
      <c r="B32" s="5" t="n">
        <v>15934</v>
      </c>
      <c r="C32" s="5" t="n">
        <v>8088</v>
      </c>
    </row>
    <row r="33" spans="1:3">
      <c r="A33" s="4" t="s">
        <v>168</v>
      </c>
      <c r="B33" s="5" t="n">
        <v>9037</v>
      </c>
      <c r="C33" s="5" t="n">
        <v>3398</v>
      </c>
    </row>
    <row r="34" spans="1:3">
      <c r="A34" s="3" t="s">
        <v>169</v>
      </c>
    </row>
    <row r="35" spans="1:3">
      <c r="A35" s="4" t="s">
        <v>170</v>
      </c>
      <c r="B35" s="5" t="n">
        <v>6</v>
      </c>
      <c r="C35" s="5" t="n">
        <v>42</v>
      </c>
    </row>
    <row r="36" spans="1:3">
      <c r="A36" s="4" t="s">
        <v>171</v>
      </c>
      <c r="B36" s="5" t="n">
        <v>2</v>
      </c>
      <c r="C36" s="5" t="n">
        <v>7</v>
      </c>
    </row>
    <row r="37" spans="1:3">
      <c r="A37" s="4" t="s">
        <v>172</v>
      </c>
      <c r="B37" s="5" t="n">
        <v>85</v>
      </c>
      <c r="C37" s="5" t="n">
        <v>87</v>
      </c>
    </row>
    <row r="38" spans="1:3">
      <c r="A38" s="4" t="s">
        <v>173</v>
      </c>
      <c r="B38" s="5" t="n">
        <v>42</v>
      </c>
      <c r="C38" s="5" t="n">
        <v>141</v>
      </c>
    </row>
    <row r="39" spans="1:3">
      <c r="A39" s="4" t="s">
        <v>174</v>
      </c>
      <c r="B39" s="5" t="n">
        <v>2</v>
      </c>
      <c r="C39" s="5" t="n">
        <v>0</v>
      </c>
    </row>
    <row r="40" spans="1:3">
      <c r="A40" s="3" t="s">
        <v>175</v>
      </c>
    </row>
    <row r="41" spans="1:3">
      <c r="A41" s="4" t="s">
        <v>176</v>
      </c>
      <c r="B41" s="6" t="n">
        <v>1428</v>
      </c>
      <c r="C41" s="6" t="n">
        <v>14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10:33Z</dcterms:created>
  <dcterms:modified xmlns:dcterms="http://purl.org/dc/terms/" xmlns:xsi="http://www.w3.org/2001/XMLSchema-instance" xsi:type="dcterms:W3CDTF">2019-05-10T17:10:33Z</dcterms:modified>
</cp:coreProperties>
</file>